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Indebtedness" sheetId="12" state="visible" r:id="rId12"/>
    <sheet xmlns:r="http://schemas.openxmlformats.org/officeDocument/2006/relationships" name="Derivative Instruments and Hedg" sheetId="13" state="visible" r:id="rId13"/>
    <sheet xmlns:r="http://schemas.openxmlformats.org/officeDocument/2006/relationships" name="Fair Value Disclosur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Indebtedness (Tables)" sheetId="24" state="visible" r:id="rId24"/>
    <sheet xmlns:r="http://schemas.openxmlformats.org/officeDocument/2006/relationships" name="Derivative Instruments and He25" sheetId="25" state="visible" r:id="rId25"/>
    <sheet xmlns:r="http://schemas.openxmlformats.org/officeDocument/2006/relationships" name="Fair Value Disclosur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Business and Basis of Present32" sheetId="32" state="visible" r:id="rId32"/>
    <sheet xmlns:r="http://schemas.openxmlformats.org/officeDocument/2006/relationships" name="Inventories (Details)" sheetId="33" state="visible" r:id="rId33"/>
    <sheet xmlns:r="http://schemas.openxmlformats.org/officeDocument/2006/relationships" name="Intangible Assets (Details)" sheetId="34" state="visible" r:id="rId34"/>
    <sheet xmlns:r="http://schemas.openxmlformats.org/officeDocument/2006/relationships" name="Intangible Assets (Changes in C" sheetId="35" state="visible" r:id="rId35"/>
    <sheet xmlns:r="http://schemas.openxmlformats.org/officeDocument/2006/relationships" name="Intangible Assets (Expected Fut" sheetId="36" state="visible" r:id="rId36"/>
    <sheet xmlns:r="http://schemas.openxmlformats.org/officeDocument/2006/relationships" name="Indebtedness (Long-Term Debt) (" sheetId="37" state="visible" r:id="rId37"/>
    <sheet xmlns:r="http://schemas.openxmlformats.org/officeDocument/2006/relationships" name="Indebtedness (Revolving Credit "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Fair Value Disclosures (Details" sheetId="42" state="visible" r:id="rId42"/>
    <sheet xmlns:r="http://schemas.openxmlformats.org/officeDocument/2006/relationships" name="Stockholder's Equity (Accumulat" sheetId="43" state="visible" r:id="rId43"/>
    <sheet xmlns:r="http://schemas.openxmlformats.org/officeDocument/2006/relationships" name="Stockholder's Equity (Dividends" sheetId="44" state="visible" r:id="rId44"/>
    <sheet xmlns:r="http://schemas.openxmlformats.org/officeDocument/2006/relationships" name="Stockholder's Equity (Common St" sheetId="45" state="visible" r:id="rId45"/>
    <sheet xmlns:r="http://schemas.openxmlformats.org/officeDocument/2006/relationships" name="Income Taxes (Details)" sheetId="46" state="visible" r:id="rId46"/>
    <sheet xmlns:r="http://schemas.openxmlformats.org/officeDocument/2006/relationships" name="Stock-based Compensation (Detai" sheetId="47" state="visible" r:id="rId47"/>
    <sheet xmlns:r="http://schemas.openxmlformats.org/officeDocument/2006/relationships" name="Stock-based Compensation (Stock" sheetId="48" state="visible" r:id="rId48"/>
    <sheet xmlns:r="http://schemas.openxmlformats.org/officeDocument/2006/relationships" name="Stock-based Compensation (Restr" sheetId="49" state="visible" r:id="rId49"/>
    <sheet xmlns:r="http://schemas.openxmlformats.org/officeDocument/2006/relationships" name="Stock-based Compensation (Perfo" sheetId="50" state="visible" r:id="rId50"/>
    <sheet xmlns:r="http://schemas.openxmlformats.org/officeDocument/2006/relationships" name="Earnings (loss) Per Share (Deta" sheetId="51" state="visible" r:id="rId51"/>
    <sheet xmlns:r="http://schemas.openxmlformats.org/officeDocument/2006/relationships" name="Segment Information (Details)" sheetId="52" state="visible" r:id="rId52"/>
    <sheet xmlns:r="http://schemas.openxmlformats.org/officeDocument/2006/relationships" name="Commitments and Contingencies a" sheetId="53" state="visible" r:id="rId53"/>
    <sheet xmlns:r="http://schemas.openxmlformats.org/officeDocument/2006/relationships" name="Restructuring - Summarized Chan" sheetId="54" state="visible" r:id="rId54"/>
    <sheet xmlns:r="http://schemas.openxmlformats.org/officeDocument/2006/relationships" name="Restructuring - Restructuring a" sheetId="55" state="visible" r:id="rId55"/>
  </sheets>
  <definedNames/>
  <calcPr calcId="124519" fullCalcOnLoad="1"/>
</workbook>
</file>

<file path=xl/sharedStrings.xml><?xml version="1.0" encoding="utf-8"?>
<sst xmlns="http://schemas.openxmlformats.org/spreadsheetml/2006/main" uniqueCount="523">
  <si>
    <t>Document and Entity Information - shares</t>
  </si>
  <si>
    <t>6 Months Ended</t>
  </si>
  <si>
    <t>Sep. 30, 2017</t>
  </si>
  <si>
    <t>Oct. 13, 2017</t>
  </si>
  <si>
    <t>Document and Entity Information [Abstract]</t>
  </si>
  <si>
    <t>Entity Registrant Name</t>
  </si>
  <si>
    <t>BLACK BOX CORP</t>
  </si>
  <si>
    <t>Entity Central Index Key</t>
  </si>
  <si>
    <t>Document Type</t>
  </si>
  <si>
    <t>10-Q</t>
  </si>
  <si>
    <t>Document Period End Date</t>
  </si>
  <si>
    <t>Sep. 30,
		2017</t>
  </si>
  <si>
    <t>Amendment Flag</t>
  </si>
  <si>
    <t>false</t>
  </si>
  <si>
    <t>Document Fiscal Year Focus</t>
  </si>
  <si>
    <t>Document Fiscal Period Focus</t>
  </si>
  <si>
    <t>Q2</t>
  </si>
  <si>
    <t>Current Fiscal Year End Date</t>
  </si>
  <si>
    <t>--03-31</t>
  </si>
  <si>
    <t>Entity Current Reporting Status</t>
  </si>
  <si>
    <t>Yes</t>
  </si>
  <si>
    <t>Entity Well-known Seasoned Issuer</t>
  </si>
  <si>
    <t>No</t>
  </si>
  <si>
    <t>Entity Voluntary Filers</t>
  </si>
  <si>
    <t>Entity Filer Category</t>
  </si>
  <si>
    <t>Accelerated Filer</t>
  </si>
  <si>
    <t>Entity Common Stock, Shares Outstanding</t>
  </si>
  <si>
    <t>Consolidated Balance Sheets - USD ($) $ in Thousands</t>
  </si>
  <si>
    <t>Mar. 31, 2017</t>
  </si>
  <si>
    <t>Assets</t>
  </si>
  <si>
    <t>Cash and cash equivalents</t>
  </si>
  <si>
    <t>Accounts receivable, net of allowance for doubtful accounts of $4,600 and $4,084</t>
  </si>
  <si>
    <t>Inventories, net</t>
  </si>
  <si>
    <t>Costs/estimated earnings in excess of billings on uncompleted contracts</t>
  </si>
  <si>
    <t>Assets held for sale</t>
  </si>
  <si>
    <t>Other assets</t>
  </si>
  <si>
    <t>Total current assets</t>
  </si>
  <si>
    <t>Property, plant and equipment, net</t>
  </si>
  <si>
    <t>Intangibles, net</t>
  </si>
  <si>
    <t>Deferred tax asset</t>
  </si>
  <si>
    <t>Total assets</t>
  </si>
  <si>
    <t>Liabilities</t>
  </si>
  <si>
    <t>Accounts payable</t>
  </si>
  <si>
    <t>Accrued compensation and benefits</t>
  </si>
  <si>
    <t>Deferred revenue</t>
  </si>
  <si>
    <t>Billings in excess of costs/estimated earnings on uncompleted contracts</t>
  </si>
  <si>
    <t>Short-term debt</t>
  </si>
  <si>
    <t>Other liabilities</t>
  </si>
  <si>
    <t>Total current liabilities</t>
  </si>
  <si>
    <t>Long-term debt</t>
  </si>
  <si>
    <t>Total liabilities</t>
  </si>
  <si>
    <t>Stockholders’ equity</t>
  </si>
  <si>
    <t>Preferred stock authorized 5,000, par value $1.00, none issued</t>
  </si>
  <si>
    <t>Common stock authorized 100,000, par value $.001, 15,138 and 14,960 shares outstanding, 26,876 and 26,654 issued</t>
  </si>
  <si>
    <t>Additional paid-in capital</t>
  </si>
  <si>
    <t>Retained earnings</t>
  </si>
  <si>
    <t>Accumulated other comprehensive income (loss)</t>
  </si>
  <si>
    <t>Treasury stock, at cost 11,738 and 11,694 shares</t>
  </si>
  <si>
    <t>Total stockholders’ equity</t>
  </si>
  <si>
    <t>Total liabilities and stockholders’ equity</t>
  </si>
  <si>
    <t>Consolidated Balance Sheets (Parenthetical) - USD ($) $ in Thousands</t>
  </si>
  <si>
    <t>Statement of Financial Position [Abstract]</t>
  </si>
  <si>
    <t>Allowance for doubtful account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outstanding (in shares)</t>
  </si>
  <si>
    <t>Common stock, shares issued (in shares)</t>
  </si>
  <si>
    <t>Treasury stock, shares (in shares)</t>
  </si>
  <si>
    <t>Consolidated Statements of Operations (Unaudited) - USD ($) shares in Thousands, $ in Thousands</t>
  </si>
  <si>
    <t>3 Months Ended</t>
  </si>
  <si>
    <t>Oct. 01, 2016</t>
  </si>
  <si>
    <t>Revenues</t>
  </si>
  <si>
    <t>Products</t>
  </si>
  <si>
    <t>Services</t>
  </si>
  <si>
    <t>Total</t>
  </si>
  <si>
    <t>Cost of sales</t>
  </si>
  <si>
    <t>[1]</t>
  </si>
  <si>
    <t>Gross profit</t>
  </si>
  <si>
    <t>Selling, general &amp; administrative expenses</t>
  </si>
  <si>
    <t>Asset impairment loss</t>
  </si>
  <si>
    <t>Intangibles amortization</t>
  </si>
  <si>
    <t>Operating income (loss)</t>
  </si>
  <si>
    <t>Interest expense, net</t>
  </si>
  <si>
    <t>Other expenses (income), net</t>
  </si>
  <si>
    <t>Income (loss) before provision for income taxes</t>
  </si>
  <si>
    <t>Provision (benefit) for income taxes</t>
  </si>
  <si>
    <t>Net income (loss)</t>
  </si>
  <si>
    <t>Earnings (loss) per common share</t>
  </si>
  <si>
    <t>Basic (in dollars per share)</t>
  </si>
  <si>
    <t>Diluted (in dollars per share)</t>
  </si>
  <si>
    <t>Weighted-average common shares outstanding</t>
  </si>
  <si>
    <t>Basic (in shares)</t>
  </si>
  <si>
    <t>Diluted (in shares)</t>
  </si>
  <si>
    <t>Dividends per share (in dollars per share)</t>
  </si>
  <si>
    <t>Exclusive of depreciation and intangibles amortization.</t>
  </si>
  <si>
    <t>Consolidated Statements of Comprehensive Income (Loss) (Unaudited) - USD ($) $ in Thousands</t>
  </si>
  <si>
    <t>Statement of Comprehensive Income [Abstract]</t>
  </si>
  <si>
    <t>Other comprehensive income (loss)</t>
  </si>
  <si>
    <t>Foreign Currency Translation Adjustment</t>
  </si>
  <si>
    <t>Defined Benefit Pension</t>
  </si>
  <si>
    <t>Actuarial gain (loss), net of taxes of $41, $137, $95, and $138</t>
  </si>
  <si>
    <t>Amounts reclassified into results of operations, net of taxes of $12, ($70), $24, and ($207)</t>
  </si>
  <si>
    <t>Derivative Instruments</t>
  </si>
  <si>
    <t>Net change in fair value of cash flow hedges, net of taxes of ($141), ($189), ($568), and ($283)</t>
  </si>
  <si>
    <t>Amounts reclassified into results of operations, net of taxes of $470, $185, $717, and $330</t>
  </si>
  <si>
    <t>Comprehensive income (loss)</t>
  </si>
  <si>
    <t>Consolidated Statements of Comprehensive Income (Loss) (Unaudited) Parenthetical - USD ($) $ in Thousands</t>
  </si>
  <si>
    <t>Pension</t>
  </si>
  <si>
    <t>Actuarial gain (loss), taxes</t>
  </si>
  <si>
    <t>Actuarial gain (loss) reclassified into results of operations, taxes</t>
  </si>
  <si>
    <t>Derivative instruments</t>
  </si>
  <si>
    <t>Net change in fair value of cash flow hedges, taxes</t>
  </si>
  <si>
    <t>Amounts reclassified into results of operations, taxes</t>
  </si>
  <si>
    <t>Consolidated Statements of Cash Flows (Unaudited) - USD ($) $ in Thousands</t>
  </si>
  <si>
    <t>Operating Activities</t>
  </si>
  <si>
    <t>Adjustments to reconcile net income (loss) to net cash provided by (used for) operating activities</t>
  </si>
  <si>
    <t>Depreciation</t>
  </si>
  <si>
    <t>Loss (gain) on sale of property</t>
  </si>
  <si>
    <t>Deferred taxes</t>
  </si>
  <si>
    <t>Stock compensation expense</t>
  </si>
  <si>
    <t>Provision for obsolete inventory</t>
  </si>
  <si>
    <t>Provision for (recovery of) doubtful accounts</t>
  </si>
  <si>
    <t>Changes in operating assets and liabilities (net of acquisitions)</t>
  </si>
  <si>
    <t>Accounts receivable</t>
  </si>
  <si>
    <t>Inventories</t>
  </si>
  <si>
    <t>All other assets</t>
  </si>
  <si>
    <t>All other liabilities</t>
  </si>
  <si>
    <t>Net cash provided by (used for) operating activities</t>
  </si>
  <si>
    <t>Investing Activities</t>
  </si>
  <si>
    <t>Capital expenditures</t>
  </si>
  <si>
    <t>Capital disposals</t>
  </si>
  <si>
    <t>Net cash provided by (used for) investing activities</t>
  </si>
  <si>
    <t>Financing Activities</t>
  </si>
  <si>
    <t>Proceeds (repayments) from long-term debt</t>
  </si>
  <si>
    <t>Proceeds (repayments) from short-term debt</t>
  </si>
  <si>
    <t>Deferred financing costs</t>
  </si>
  <si>
    <t>Purchase of treasury stock</t>
  </si>
  <si>
    <t>Payment of dividends</t>
  </si>
  <si>
    <t>Increase (decrease) in cash overdraft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 and Basis of Presentation Business Black Box Corporation ("Black Box," or "the Company”) is a leading digital solutions provider dedicated to helping customers design, build, manage, and secure their IT infrastructure. The Company offers Services and Products that it distributes through two platforms it has built over its 41-year history. The Services platform is comprised of engineering and design, network operations centers, technical certifications, national and international sales teams, remote monitoring, on-site service teams and technology partner centers of excellence which includes dedicated sales and engineering resources. The primary services offered through this platform include: (i) communications lifecycle services, (ii) unified communications, (iii) structured cabling, (iv) video/AV services (v) in-building wireless and (vi) data center services. The Products platform provides networking solutions through the sale of products including: (i) IT infrastructure, (ii) specialty networking, (iii) multimedia and (iv) keyboard/video/mouse ("KVM") switching. Founded in 1976, Black Box, a Delaware corporation, is headquartered near Pittsburgh in Lawrence, Pennsylvania. Basis of Presentation The accompanying unaudited interim consolidated financial statements of Black Box have been prepared in accordance with accounting principles generally accepted in the United States ("GAAP") and with the instructions to Form 10-Q and Article 10 of Regulation S-X. Accordingly, they do not include all of the information and footnotes required by GAAP for complete financial statements. The Company believes that these consolidated financial statements reflect all normal, recurring adjustments needed to present fairly the Company’s results for the interim periods presented. The results as of and for interim periods presented may not be indicative of the results of operations for any other interim period or for the full year. These financial statements should be read in conjunction with the financial statements and notes thereto included in the Company’s most recent Annual Report on Form 10-K as filed with the Securities and Exchange Commission ("SEC") for the fiscal year ended March 31, 2017 (the "Form 10-K"). The Company’s fiscal year ends on March 31. The fiscal quarters consist of 13 weeks and end on the Saturday generally nearest each calendar quarter end, adjusted to provide relatively equivalent business days for each fiscal quarter. The actual ending dates for the periods presented in these Notes to the Consolidated Financial Statements as of September 30, 2017 and 2016 were September 30, 2017 and October 1, 2016 , respectively. References herein to "Fiscal Year" or "Fiscal" mean the Company’s fiscal year ended March 31 for the year referenced. All references to dollar amounts herein are presented in thousands, except per share amounts, unless otherwise noted. The consolidated financial statements include the accounts of the parent company and its wholly-owned subsidiaries. All significant intercompany accounts and transactions have been eliminated in consolidation. Certain items in the consolidated financial statements of prior years have been reclassified to conform to the current year’s presentation. These reclassifications had no effect on reported net income (loss), comprehensive income (loss), cash flows, total assets or total stockholders' equity. The preparation of financial statements in conformity with GAAP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property, plant and equipment, intangible assets and goodwill. Actual results could differ from those estimates. Management believes the estimates made are reasonable. In the second quarter of Fiscal 2018, Management completed a plan to sell the Company's current headquarters' building and adjacent vacant land and move to another local facility that better aligns to the needs of the business. Management believes it is probable that the sale will occur in the next twelve months. Assets associated with the sale, all of which are Property, plant and equipment, are presented as "Assets held for sale" on the Consolidated Balance Sheet as of September 30, 2017. There was no asset impairment charge, as these assets were already valued at the lower of net book value and fair value less estimated costs to sell. These assets are reported under the North America Products operating segment.</t>
  </si>
  <si>
    <t>Significant Accounting Policies</t>
  </si>
  <si>
    <t>Accounting Policies [Abstract]</t>
  </si>
  <si>
    <t>Significant Accounting Policies Significant Accounting Policies The significant accounting policies used in the preparation of the Company’s consolidated financial statements are disclosed in Note 2 of the Notes to the Consolidated Financial Statements within the Form 10-K. No additional significant accounting policies have been adopted during Fiscal 2018 . Recent Accounting Pronouncements There have been no accounting pronouncements adopted during Fiscal 2018 that have had a material impact on the Company's consolidated financial statements. In May 2014, the FASB issued ASC Update No. 2014-09, "Revenue from Contracts with Customers" ("ASC 2014-09"), with subsequent amendments, that outlines a single comprehensive model for entities to use in accounting for revenue arising from contracts with customers and supersedes most current revenue recognition guidance. The core principle of ASC 2014-09 is that an entity recognizes revenue to depict the transfer of promised goods or services to customers in an amount that reflects the consideration to which the entity expected to be entitled in exchange for those goods or services. ASC 2014-09 is effective for annual reporting periods (including interim periods therein) beginning after December 15, 2017 for public companies with early adoption permitted for annual reporting periods (including interim periods therein) beginning after December 15, 2016. Entities can use either of two methods: (i) retrospective to each prior period presented with the option to elect certain practical expedients as defined within ASC 2014-09; or (ii) retrospective with the cumulative effect of initially applying ASC 2014-09 recognized at the date of initial application and providing certain additional disclosures as defined per ASC 2014-09. Given the work required to implement the recognition and disclosure requirements under the new standard, the Company has made progress through the second quarter of Fiscal 2018, including the application of the new standard in our new US-based ERP. The Company has not yet selected which transition method we will apply. We will continue to assess all potential impacts of the standard, and any preliminary conclusions are subject to change.</t>
  </si>
  <si>
    <t>Inventory Disclosure [Abstract]</t>
  </si>
  <si>
    <t>Inventories The Company’s Inventories consist of the following: September 30, 2017 March 31, 2017 Raw materials $ 1,910 $ 1,708 Finished goods 35,307 35,036 Inventory, gross $ 37,217 $ 36,744 Excess and obsolete inventory reserves (10,378 ) (11,362 ) Inventories, net $ 26,839 $ 25,382</t>
  </si>
  <si>
    <t>Intangible Assets</t>
  </si>
  <si>
    <t>Intangible Assets, Net (Excluding Goodwill) [Abstract]</t>
  </si>
  <si>
    <t>Intangible Assets The following table summarizes the gross carrying amount, accumulated amortization and net carrying amount by intangible asset class: September 30, 2017 March 31, 2017 Gross Carrying Amount Accum. Amort. Net Carrying Amount Gross Carrying Amount Accum. Amort. Net Carrying Amount Definite-lived Non-compete agreements $ 842 $ 842 $ — $ 833 $ 833 $ — Customer relationships 122,396 85,083 37,313 122,301 80,678 41,623 Total $ 123,238 $ 85,925 $ 37,313 $ 123,134 $ 81,511 $ 41,623 Indefinite-lived Trademarks 34,024 8,253 25,771 35,450 8,253 27,197 Total $ 157,262 $ 94,178 $ 63,084 $ 158,584 $ 89,764 $ 68,820 The Company’s indefinite-lived intangible assets consist solely of the Company’s trademark portfolio. The Company’s definite-lived intangible assets consist solely of customer relationships. During the second quarter of Fiscal 2018, the Company lowered its projections of revenue and profitability outlook for the foreseeable future. As a result, the Company conducted an interim assessment of both our definite-lived and indefinite lived intangible assets and determined such assets, with the exception of Trademarks, were recoverable as of July 1, 2017. For Trademarks, the Company recorded an Intangible asset impairment loss of $1,426 to reduce book value to fair value which is recorded in Asset impairment loss within the Company’s Consolidated Statements of Operations. The fair value of Trademarks was determined using an income approach that included level 3 inputs. The following table summarizes the changes to the net carrying amounts by intangible asset class: Trademarks Customer relationships Total March 31, 2017 $ 27,197 $ 41,623 $ 68,820 Intangibles amortization — (4,339 ) (4,339 ) Foreign currency translation adjustment — 29 29 Intangible asset impairment loss (1,426 ) — (1,426 ) September 30, 2017 $ 25,771 $ 37,313 $ 63,084 The following table details the estimated intangibles amortization expense for the remainder of Fiscal 2018 , each of the succeeding four fiscal years and the periods thereafter. Fiscal 2018 $ 3,253 2019 5,616 2020 5,119 2021 4,658 2022 3,057 Thereafter 15,610 Total $ 37,313</t>
  </si>
  <si>
    <t>Indebtedness</t>
  </si>
  <si>
    <t>Debt Disclosure [Abstract]</t>
  </si>
  <si>
    <t>Indebtedness The Company’s Long-term debt consists of the following: September 30, 2017 March 31, 2017 Revolving credit agreement (1) $ 78,000 $ 88,400 Term loan (1) 50,000 — Other 1,165 1,346 Total debt $ 129,165 $ 89,746 Less: current portion (2) (5,756 ) (964 ) Long-term debt $ 123,409 $ 88,782 (1) Refer below for additional details regarding the Company's amended credit agreement which includes a revolving credit agreement and a term loan. (2) The Company's current portion of total debt primarily consists of minimum repayments of the term loan that are due in the next 12 months, which are $5,000 as of September 30, 2017 . In addition, the Company finances certain vendor-specific inventory under an unsecured revolving arrangement through third parties which provide extended payment terms beyond those offered by the vendor at no incremental cost to the Company. The outstanding balance for these unsecured revolving arrangements was $3,584 as of September 30, 2017 , $3,366 of which is classified as a current liability, and $3,387 as of March 31, 2017 , $3,169 of which was classified as a current liability. These balances are recorded as Other liabilities within the Company's Consolidated Balance Sheets. On May 9, 2016, the Company refinanced its then existing $200,000 credit facility in the form of a line of credit pursuant to a new credit agreement (the "Credit Agreement") with PNC Bank, National Association, as administrative agent, Bank of America, N.A., as syndication agent, and certain other lender parties (the "Banks"). The Credit Agreement expires on May 9, 2021. Borrowings under the Credit Agreement were permitted up to a maximum amount of $200,000 , and included up to $15,000 of swing-line loans and $25,000 of letters of credit. Interest on outstanding indebtedness under the Credit Agreement accrued, at the Company’s option, at a rate based on either: (a) a Base Rate Option equal to the highest of (i) the federal funds open rate, plus fifty (50) basis points ( 0.5% ), (ii) the bank’s prime rate, and (iii) the daily LIBOR rate, plus 100 basis points ( 1.0% ), in each case plus 0% to 1.00% (determined by a leverage ratio based on the Company’s consolidated EBITDA) or (b) a rate per annum equal to the LIBOR rate plus 1.00% to 2.00% (determined by a leverage ratio based on the Company’s consolidated EBITDA). The Credit Agreement required the Company to maintain compliance with certain non-financial and financial covenants such as leverage and interest coverage ratios. The Company’s obligations under the Credit Agreement were secured by substantially all of the assets of the Company’s material direct and indirect subsidiaries that are incorporated (or organized) under the laws of the District of Columbia or under the laws of any state or commonwealth of the United States and are guaranteed by such domestic subsidiaries. On August 9, 2017, the Company and certain of the Banks entered into an Amendment and Joinder Agreement to amend and restate the Credit Agreement (as amended and restated, the “Amended Credit Agreement”) in order to avoid a default of its leverage covenant. Under the Amended Credit Agreement, the credit facility has been reduced to $170,000 comprised of a $50,000 term loan and $120,000 line of credit. As of August 9, 2017, $50,000 was borrowed under the term loan and $52,528 remained outstanding under the line of credit. The amortization of the term loan is $1,250 per quarter for four (4) quarters beginning in the quarter ending December 31, 2017 and $2,500 per quarter beginning in the quarter ending December 31, 2018 through the end of the Amended Credit Agreement on May 9, 2021, the same expiration date of the Credit Agreement. Mandatory prepayments of the term loan are required with the net proceeds from certain asset sales, insurance recoveries and debt or equity issuances, as well as from 75% to 50% of any excess cash flow generated in Fiscal 2019 and Fiscal 2020. Interest on the term loan is, at the Company’s option: (i) a Base Rate Option equal to the highest of (i) the federal funds open rate, plus fifty (50) basis points ( 0.5% ), (ii) the bank’s prime rate, and (iii) the daily LIBOR rate, plus 100 basis points ( 1.0% ), in each case plus 2.5% or (ii) LIBOR plus 3.5% . Interest on outstanding indebtedness under the line of credit accrues, at the Company’s option, at a rate based on either: (a) the Base Rate Option plus 0.25% to 2.00% (determined by a leverage ratio based on the Company’s consolidated EBITDA) or (b) a rate per annum equal to the LIBOR rate plus 1.25% to 3.00% (determined by a leverage ratio based on the Company’s consolidated EBITDA). Under the Amended Credit Agreement, the leverage ratio covenant is suspended until the second quarter of Fiscal 2019. The Amended Credit Agreement contains a minimum Adjusted EBITDA covenant and a provision requiring the Company to repay revolving credit loans with any excess cash. During that same period, a covenant will limit capital expenditures to an agreed upon amount. The ability of the Company to make dividends or other distributions (including stock repurchases other than up to a limited dollar amount for tax payments from vested equity awards) has been eliminated. The leverage ratio covenant that starts in the second quarter of Fiscal 2019 will be 4.00 to 1.00 and will reduce to 3.00 to 1.00 over the remaining life of the credit facility. A fixed charge coverage ratio of 1.00 to 1.00 begins in the second quarter of Fiscal 2019 increasing to 1.10 to 1.00 in the fourth quarter of Fiscal 2019 and thereafter. The Company’s obligations under the Amended Credit Agreement are secured by substantially all of the assets of the Company and the Company’s direct and indirect subsidiaries that are incorporated (or organized) under the laws of the District of Columbia or under the laws of any state or commonwealth of the United States (a “U.S. Entity”) and are guaranteed by such domestic subsidiaries. Under the Amended Credit Agreement, the Company and each U.S. Entity pledged 65% of the voting ownership interests and 100% of the non-voting ownership interests of its foreign subsidiaries. The cost of the Amended Credit Agreement was approximately $632 , substantially all of which will be amortized over the remaining term of the Amended Credit Agreement. In 2Q18, we recognized expense of $204 related to the write-off of deferred amortization costs of our Credit Agreement due to the reduction in size of the facility in the Amended Credit Agreement. Our Amended Credit Agreement contains covenants requiring us to achieve a certain minimum adjusted EBITDA during each quarter through the first quarter of Fiscal 2019. A leverage ratio and a fixed charge coverage ratio commence in the second quarter of Fiscal 2019 through maturity in May 2021. The covenants in our Amended Credit Agreement were determined based upon our current expectation of revenues and profitability. If we fail to achieve our expected revenues and profitability, we could fail to maintain compliance with the covenants in our Amended Credit Agreement. There can be no assurance that we will be able to remain in compliance with these or other covenants in our Amended Credit Agreement. The maximum amount of debt outstanding under the Credit Agreement, the weighted-average balance outstanding under the Credit Agreement and the weighted-average interest rate on all outstanding debt for the three-months ended September 30, 2017 was $140,648 , $133,615 and 3.9% , respectively, compared to $145,100 , $131,973 and 2.6% , respectively, for the three-months ended September 30, 2016 . The maximum amount of debt outstanding under the Credit Agreement, the weighted-average balance outstanding under the Credit Agreement and the weighted-average interest rate on all outstanding debt for the six -months ended September 30, 2017 was $171,237 , $137,054 and 3.3% , respectively, compared to $150,075 , $132,643 and 2.5% , respectively, for the six -months ended September 30, 2016 . As of September 30, 2017 , the Company had $4,850 outstanding in letters of credit and $37,150 in unused commitments, which are limited by a financial covenant, under the Amended Credit Agreement.</t>
  </si>
  <si>
    <t>Derivative Instruments and Hedging Activities</t>
  </si>
  <si>
    <t>Derivative Instruments and Hedging Activities Disclosure [Abstract]</t>
  </si>
  <si>
    <t>Derivative Instruments and Hedging Activities 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 The Company enters into foreign currency contracts to hedge exposure to variability in expected fluctuations in foreign currencie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As of September 30, 2017 , the Company had open contracts in Australian and Canadian dollars, Danish krone, Euros, Mexican pesos, Norwegian kroner, British pounds sterling, Swedish krona, Swiss francs and Japanese yen, all of which have been designated as cash flow hedges. These contracts had a notional amount of $43,012 and will expire within 4 months. There was no hedge ineffectiveness during Fiscal 2018 or Fiscal 2017 . The following tables summarize the carrying amounts of derivative assets/liabilities and the impact on the Company’s Consolidated Statements of Operations: Asset Derivatives Liability Derivatives September 30, March 31, September 30, March 31, Classification 2017 2017 2017 2017 Derivatives designated as hedging instruments Foreign currency contracts Other liabilities (current) $ 966 $ 573 Foreign currency contracts Other assets (current) $ 160 $ 87 Three-months ended Six-months ended September 30 September 30 Classification 2017 2016 2017 2016 Derivatives designated as hedging instruments Gain (loss) recognized in other comprehensive income (effective portion), net of taxes Other comprehensive income $ (221 ) $ (295 ) $ (888 ) $ (443 ) Amounts reclassified from AOCI into results of operations (effective portion), net of taxes Selling, general &amp; administrative expenses 736 289 1,122 516</t>
  </si>
  <si>
    <t>Fair Value Disclosures</t>
  </si>
  <si>
    <t>Fair Value Disclosures [Abstract]</t>
  </si>
  <si>
    <t>Fair Value Disclosures Recurring fair value measurements The following table presents information about the Company’s assets and liabilities measured at fair value on a recurring basis as of September 30, 2017 , and indicates the fair value hierarchy of the valuation techniques utilized by the Company to determine such fair value: Level 1 Level 2 Level 3 Total Assets at Fair Value Defined benefit pension plan assets (1) $ 22,261 $ 11,667 $ — $ 33,928 Foreign currency contracts $ — $ 160 $ — $ 160 Total Assets at Fair Value $ 22,261 $ 11,827 $ — $ 34,088 Liabilities at Fair Value Foreign currency contracts $ — $ 966 $ — $ 966 (1) The fair value of pension plan assets is measured annually, thus this value is as of March 31, 2017 . Non-recurring fair value measurements The Company's assets and liabilities that are measured at fair value on a non-recurring basis include non-financial assets and liabilities initially measured at fair value in a business combination.</t>
  </si>
  <si>
    <t>Stockholder's Equity</t>
  </si>
  <si>
    <t>Stockholders' Equity Note [Abstract]</t>
  </si>
  <si>
    <t>Stockholder's Equity Accumulated Other Comprehensive Income The components of AOCI consisted of the following for the periods presented: September 30, 2017 March 31, 2017 Foreign Currency Translation Adjustment $ 1,329 $ (3,843 ) Derivative Instruments (114 ) (348 ) Defined Benefit Pension (11,104 ) (11,290 ) Accumulated other comprehensive income $ (9,889 ) $ (15,481 ) Common Stock Repurchases The following table presents information about the Company's common stock repurchases: Three-months ended Six-months ended September 30 September 30 2017 2016 2017 2016 Shares of common stock purchased — — 44,507 39,735 Aggregate purchase price $ — $ — $ 393 $ 477 Average purchase price $ — $ — $ 8.84 $ 12.01 During the six -month period ended September 30, 2017 , the Company made tax payments of $393 and withheld 44,507 shares of common stock, which were designated as treasury shares, at an average price per share of $8.84 , in order to satisfy employee income taxes due as a result of the vesting of certain restricted stock units. During the six -month period ended September 30, 2016 , the Company made tax payments of $477 and withheld 39,735 shares of common stock, which were designated as treasury shares, at an average price per share of $12.01 , in order to satisfy employee income taxes due as a result of the vesting of certain restricted stock units. Since the inception of its repurchase programs beginning in April 1999 and through September 30, 2017 , the Company has repurchased 11,392,851 shares of common stock for an aggregate purchase price of $408,621 , or an average purchase price per share of $35.87 . These shares do not include the treasury shares withheld for tax payments due upon the vesting of certain restricted stock units and performance shares. As of September 30, 2017 , 1,107,149 shares were available under the most recent repurchase programs. Under the Amended Credit Agreement, the Company is no longer permitted to repurchase common stock through its repurchase program but is allowed to repurchase a limited amount of shares for tax payments related to the vesting certain restricted stock units and performance shares, as applicable. This restriction is in effect until May 9, 2021. The Company expects to use the funds that were previously available for stock repurchases to supplement spending for our previously announced US-based ERP project and to develop and implement growth initiatives for the Company, both of which we believe will create long-term shareholder value. See Note 5 for additional information regarding our Amended Credit Agreement.</t>
  </si>
  <si>
    <t>Income Taxes</t>
  </si>
  <si>
    <t>Income Tax Disclosure [Abstract]</t>
  </si>
  <si>
    <t>Income Taxes The Company's provision for income taxes for the three-months ended September 30, 2017 was $2,434 , an effective tax rate of (27.1)% on a loss before provision for income taxes of $8,966 , compared to a benefit from income taxes of $1,524 , an effective tax rate of 20.0% on a loss before benefit from income taxes of $7,629 for the three-months ended September 30, 2016 . The effective tax rate decrease from 20.0% to (27.1)% was primarily due to the mix of income and losses across various taxing jurisdictions along with valuation allowances recorded against federal foreign tax credits and state and foreign net operating losses. The Company's benefit from income taxes for the six -months ended September 30, 2017 was $2,064 , an effective tax rate of 8.9% on a loss before benefit from income taxes of $23,211 , compared to a provision for income taxes of $808 , an effective tax rate of (14.0)% on a loss before provision for income taxes of $5,773 for the six -months ended September 30, 2016 . The effective tax rate increase from (14.0)% to 8.9% was primarily due to the mix of income and losses across various taxing jurisdictions along with valuation allowances recorded against federal foreign tax credits and state and foreign net operating losses. The effective tax rate for the six -months ended September 30, 2017 of (27.1)% differs from the federal statutory rate primarily due to valuation allowances recorded against federal foreign tax credits and state and foreign net operating losses along with the reduction of deferred tax assets associated with equity awards and the mix of income across various taxing jurisdictions. 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Fiscal 2013 through Fiscal 2017 remain open to examination by the Internal Revenue Service ("IRS") and Fiscal 2011 through Fiscal 2017 remain open to examination by certain state and foreign taxing jurisdictions. A valuation allowance is provided on deferred tax assets if determined that it is more likely than not that the asset will not be realized. The Company considers all available evidence, both positive and negative, in assessing the need for a valuation allowance in each taxing jurisdiction. The evidence considered in evaluating deferred tax assets includes but is not limited to cumulative financial income over the three-year period ended September 30, 2017, excluding significant one-time charges for impairment (goodwill and other), the composition and reversal patterns of existing taxable and deductible temporary differences between financial reporting and tax, and subjective projected future income. Based on the available evidence, a valuation allowance of $5,192 has been recorded against deferred tax assets relating to U.S. Federal foreign tax credits for $3,800, and state and foreign net operating losses for $1,000 and $392, respectively. Future positive and negative events, such as the significant underperformance relative to projected or future operating results, will be monitored accordingly and a determination will be made on the ability to realize deferred tax assets at that time.</t>
  </si>
  <si>
    <t>Stock-based Compensation</t>
  </si>
  <si>
    <t>Disclosure of Compensation Related Costs, Share-based Payments [Abstract]</t>
  </si>
  <si>
    <t>Stock-based Compensation In August 2008, the Company’s stockholders approved the 2008 Long-Term Incentive Plan, as amended (the "Incentive Plan"), which replaced the 1992 Stock Option Plan, as amended, and the 1992 Director Stock Option Plan, as amended. As of September 30, 2017 , the Incentive Plan is authorized to issue stock options, restricted stock units and performance shares, among other types of awards, for up to 6,491,631 shares of common stock, par value $0.001 per share (the "common stock"). The Company recognized stock-based compensation expense of $1,040 and $939 for the three-months ended September 30, 2017 and 2016 , respectively, and $3,238 and $3,172 for the six -months ended September 30, 2017 and 2016 , respectively. The Company recognized total income tax benefit for stock-based compensation arrangements of $387 and $349 for the three-months ended September 30, 2017 and 2016 , respectively, and $1,205 and $1,180 for the six -months ended September 30, 2017 and 2016 , respectively. Stock-based compensation expense is recorded in Selling, general &amp; administrative expenses within the Company’s Consolidated Statements of Operations. Stock options Stock option awards are granted with an exercise price equal to the closing market price of the common stock on the date of grant; such stock options generally become exercisable in equal amounts over a three -year period and have a contractual life of ten years from the grant date. The fair value of stock options is estimated on the grant date using the Black-Scholes option pricing model, which includes the following weighted-average assumptions. Six-months ended September 30 2017 2016 Expected life (in years) 6.1 6.8 Risk-free interest rate 2.1 % 1.6 % Annual forfeiture rate 2.7 % 1.8 % Expected volatility 45.3 % 41.7 % Dividend yield 3.9 % 3.1 % The following table summarizes the Company’s stock option activity: Shares (in 000’s) Weighted-Average Exercise Price Weighted-Average Remaining Contractual Life (Years) Intrinsic Value (000’s) March 31, 2017 1,080 $ 21.84 Granted 609 8.10 Exercised — — Forfeited or cancelled (110 ) 20.02 September 30, 2017 1,579 $ 16.67 6.4 $ — Exercisable 744 $ 24.93 3.2 $ — The weighted-average grant-date fair value of options granted during the six -months ended September 30, 2017 and 2016 was $2.51 and $3.74 , respectively. The intrinsic value of options exercised during the six -months ended September 30, 2017 and 2016 was $0 and $0 , respectively. The aggregate intrinsic value in the preceding table is based on the closing stock price of the common stock on September 29, 2017 , which was $3.25 . The following table summarizes certain information regarding the Company’s non-vested stock options: Shares (in 000’s) Weighted-Average Grant-Date Fair Value March 31, 2017 419 $ 4.45 Granted 609 2.51 Vested (159 ) 4.99 Forfeited (33 ) 4.45 September 30, 2017 836 $ 2.93 As of September 30, 2017 , there was $1,958 of total unrecognized pre-tax stock-based compensation expense related to non-vested stock options, which is expected to be recognized over a weighted-average period of 2.3 years. Restricted stock units Restricted stock unit awards are subject to a service condition and typically vest in equal amounts over a three -year period from the grant date. The fair value of restricted stock units is determined based on the number of restricted stock units granted and the closing market price of the common stock on the date of grant. The following table summarizes the Company’s restricted stock unit activity: Shares (in 000’s) Weighted-Average Grant-Date Fair Value March 31, 2017 340 $ 14.24 Granted 420 8.03 Vested (223 ) 12.38 Forfeited (25 ) 13.66 September 30, 2017 512 $ 9.99 The total fair value of shares that vested during the six -months ended September 30, 2017 and 2016 was $1,894 and $2,039 , respectively. As of September 30, 2017 , there was $3,636 of total unrecognized pre-tax stock-based compensation expense related to non-vested restricted stock units, which is expected to be recognized over a weighted-average period of 2.1 years. Performance share awards Performance share awards are subject to one of the performance goals - the Company's Relative Total Shareholder Return ("TSR") Ranking or cumulative Adjusted EBITDA - each over a three -year period. The Company’s Relative TSR Ranking metric is based on the three-year cumulative return to stock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which includes the following weighted-average assumptions. Six-months ended September 30 2017 2016 Risk-free interest rate 1.4 % 0.9 % Expected volatility 46.7 % 45.1 % Dividend yield 3.9 % 3.4 % The following table summarizes the Company’s performance share award activity: Shares (in 000’s) Weighted-Average Grant-Date Fair Value March 31, 2017 319 $ 15.93 Granted 309 8.26 Vested (68 ) 23.05 Forfeited (33 ) 14.66 September 30, 2017 527 $ 10.60 The total fair value of shares that vested during the six -months ended September 30, 2017 and 2016 was $0 and $0 , respectively, as there were no payouts because certain performance obligations were not met. As of September 30, 2017 , there was $2,319 of total unrecognized pre-tax stock-based compensation expense related to non-vested performance share awards, which is expected to be recognized over a weighted-average period of 2.3 years.</t>
  </si>
  <si>
    <t>Earnings (loss) Per Share</t>
  </si>
  <si>
    <t>Earnings Per Share [Abstract]</t>
  </si>
  <si>
    <t>Earnings (loss) Per Share The following table details the computation of basic and diluted earnings (loss) per common share from continuing operations for the periods presented (share numbers in table in thousands): Three-months ended Six-months ended September 30 September 30 2017 2016 2017 2016 Net income (loss) $ (11,400 ) $ (6,105 ) $ (21,147 ) $ (6,581 ) Weighted-average common shares outstanding (basic) 15,138 15,149 15,057 15,088 Effect of dilutive securities from equity awards — — — — Weighted-average common shares outstanding (diluted) 15,138 15,149 15,057 15,088 Basic earnings (loss) per common share $ (0.75 ) $ (0.40 ) $ (1.40 ) $ (0.44 ) Dilutive earnings (loss) per common share $ (0.75 ) $ (0.40 ) $ (1.40 ) $ (0.44 ) The Weighted-average common shares outstanding (diluted) computation is not impacted during any period where the exercise price of a stock option is greater than the average market price. There were 2,507,792 and 1,333,272 non-dilutive equity awards outstanding for the three-months ended September 30, 2017 and 2016 , respectively, and 2,507,792 and 1,339,604 non-dilutive equity awards outstanding for the six -months ended September 30, 2017 and 2016 , respectively, that are not included in the corresponding period Weighted-average common shares outstanding (diluted) computation.</t>
  </si>
  <si>
    <t>Segment Information</t>
  </si>
  <si>
    <t>Segment Reporting [Abstract]</t>
  </si>
  <si>
    <t>Segment Information 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he accounting policies of the operating segments are the same as those of the Company. The Company allocates resources to its operating segments and evaluates the performance of the operating segments based upon operating income. During the second quarter of Fiscal 2018, as a result of changes in our management structure of certain segments, several entities were realigned to different segments. The segment information outlined below is reflective of this realignment for the second quarter. If the first quarter of Fiscal 2018 results were included in the 2QYTD18 Revenues and Gross profit, Revenues would be $36,650 , $31,591 , and $16,404 , and Gross profit would be $16,763 , $12,757 , and $3,511 for North America Products, International Products, and International Services, respectively. The financial results for the Company's reporting segments are as follows: North America Products North America Services International Products International Services Total 2Q18 Revenues $ 19,858 $ 148,533 $ 17,390 $ 8,383 $ 194,164 Gross profit 9,145 38,536 6,937 1,875 56,493 Operating income (loss) 1,848 (7,177 ) (361 ) (1,682 ) (7,372 ) Depreciation 451 1,702 175 107 2,435 Intangibles amortization — 1,984 125 — 2,109 Restructuring expense (659 ) 697 (1,073 ) 1,182 147 Asset impairment loss — 1,426 — — 1,426 Capital expenditures 204 1,009 120 258 1,591 Assets (as of September 30) 62,527 318,149 43,112 15,431 439,219 2Q17 Revenues $ 20,954 $ 169,782 $ 21,309 $ 6,704 $ 218,749 Gross profit 6,533 37,955 8,517 1,439 54,444 Operating income (loss) (749 ) (6,106 ) 65 252 (6,538 ) Depreciation 417 1,691 187 60 2,355 Intangibles amortization — 2,189 115 — 2,304 Restructuring expense 125 2,125 671 20 2,941 Asset impairment loss — 536 — — 536 Capital expenditures (449 ) 1,728 107 417 1,803 Assets (as of September 30) 46,752 354,715 36,033 17,002 454,502 2QYTD18 Revenues $ 37,121 $ 301,163 $ 33,015 $ 14,509 $ 385,808 Gross profit 16,924 76,066 13,019 3,087 109,096 Operating income (loss) 374 (14,533 ) (4,102 ) (2,008 ) (20,269 ) Depreciation 900 3,336 339 184 4,759 Intangibles amortization — 4,101 238 — 4,339 Restructuring expense 647 1,975 640 1,207 4,469 Asset impairment loss — 1,426 — — 1,426 Capital expenditures 333 1,708 373 274 2,688 Assets (as of September 30) 62,527 318,149 43,112 15,431 439,219 2QYTD17 Revenues $ 40,039 $ 341,517 $ 42,105 $ 13,568 $ 437,229 Gross profit 15,467 87,098 16,531 3,001 122,097 Operating income (loss) 194 (4,959 ) 396 551 (3,818 ) Depreciation 822 3,306 369 103 4,600 Intangibles amortization — 4,523 232 — 4,755 Restructuring expense 125 2,125 671 20 2,941 Asset impairment loss — 536 — — 536 Capital expenditures 826 2,416 201 432 3,875 Assets (as of September 30) 46,752 354,715 36,033 17,002 454,502</t>
  </si>
  <si>
    <t>Commitments and Contingencies</t>
  </si>
  <si>
    <t>Commitments and Contingencies Disclosure [Abstract]</t>
  </si>
  <si>
    <t>Commitments and Contingencies In connection with the Amended Credit Agreement disclosed in Note 5, the Company is required to make payments of $5,000 on its term loan over the next 12 months. Correspondingly, the Company expects its long-term payments (greater than 1 year) under the credit facility to decrease by $5,000 . 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 There has been no other significant or unusual activity during Fiscal 2018 .</t>
  </si>
  <si>
    <t>Restructuring</t>
  </si>
  <si>
    <t>Restructuring and Related Activities [Abstract]</t>
  </si>
  <si>
    <t>Restructuring The Company has incurred and continues to incur costs related to facility consolidations, such as idle facility rent obligations and the write-off of leasehold improvements, and employee severance (collectively referred to as “restructuring expense”) in a continued effort to consolidate back office functions and to make its organization more efficient. These restructuring activities are compartmentalized and are not part of an overall plan and therefore the Company cannot estimate the total amount to be incurred in connection with the activity. Employee severance is generally payable within the next twelve months with certain facility costs extending through Fiscal 2019. The following table summarizes the changes to the restructuring liability for the periods presented. Employee Facility Total Balance at March 31, 2017 $ 4,850 $ 286 $ 5,136 Restructuring expense 4,133 336 4,469 Cash expenditures (4,462 ) (286 ) (4,748 ) Balance at September 30, 2017 $ 4,521 $ 336 $ 4,857 Of the $4,857 above, $4,793 is classified as a current liability under Other liabilities on the Company’s Consolidated Balance Sheets for the period ended September 30, 2017 . The following table summarizes restructuring expense, which is recorded in Selling, general &amp; administrative expenses in the Company’s Consolidated Statements of Operations, for the six months ended September 30, 2017 , for the Company’s reporting segments: North America Products North America Services International Products International Services Total Employee Severance $ 647 $ 1,651 $ 628 $ 1,207 $ 4,133 Facility Closures — 324 12 — 336 Total $ 647 $ 1,975 $ 640 $ 1,207 $ 4,469 Company management is considering initiatives to reset the business model and align costs with revenue to improve profitability. As a result, during FY18 , our profits could be negatively impacted by restructuring expenses resulting from such initiatives, which are designed to maximize the efficiency of the cost structure for each of our segments to enhance the Company's profitability. The Company believes there is a significant cost savings for such restructuring initiatives that will provide a return on investment in a relatively short period of time. However, there can be no assurance that we would realize adequate returns on this investment nor that we would be able to maintain such cost savings in the future. Such restructuring initiatives have not been formalized and the Company cannot state with any certainty the timing or whether or not such events will occur.</t>
  </si>
  <si>
    <t>Inventories (Tables)</t>
  </si>
  <si>
    <t>Schedule of Inventories</t>
  </si>
  <si>
    <t>The Company’s Inventories consist of the following: September 30, 2017 March 31, 2017 Raw materials $ 1,910 $ 1,708 Finished goods 35,307 35,036 Inventory, gross $ 37,217 $ 36,744 Excess and obsolete inventory reserves (10,378 ) (11,362 ) Inventories, net $ 26,839 $ 25,382</t>
  </si>
  <si>
    <t>Intangible Assets (Tables)</t>
  </si>
  <si>
    <t>Schedule of Definite-lived and Indefinite-lived Intangible Assets</t>
  </si>
  <si>
    <t>The following table summarizes the gross carrying amount, accumulated amortization and net carrying amount by intangible asset class: September 30, 2017 March 31, 2017 Gross Carrying Amount Accum. Amort. Net Carrying Amount Gross Carrying Amount Accum. Amort. Net Carrying Amount Definite-lived Non-compete agreements $ 842 $ 842 $ — $ 833 $ 833 $ — Customer relationships 122,396 85,083 37,313 122,301 80,678 41,623 Total $ 123,238 $ 85,925 $ 37,313 $ 123,134 $ 81,511 $ 41,623 Indefinite-lived Trademarks 34,024 8,253 25,771 35,450 8,253 27,197 Total $ 157,262 $ 94,178 $ 63,084 $ 158,584 $ 89,764 $ 68,820</t>
  </si>
  <si>
    <t>Schedule of Changes in Net Carrying Amounts of Intangible Assets</t>
  </si>
  <si>
    <t>The following table summarizes the changes to the net carrying amounts by intangible asset class: Trademarks Customer relationships Total March 31, 2017 $ 27,197 $ 41,623 $ 68,820 Intangibles amortization — (4,339 ) (4,339 ) Foreign currency translation adjustment — 29 29 Intangible asset impairment loss (1,426 ) — (1,426 ) September 30, 2017 $ 25,771 $ 37,313 $ 63,084</t>
  </si>
  <si>
    <t>Schedule of Expected Amortization Expense</t>
  </si>
  <si>
    <t>The following table details the estimated intangibles amortization expense for the remainder of Fiscal 2018 , each of the succeeding four fiscal years and the periods thereafter. Fiscal 2018 $ 3,253 2019 5,616 2020 5,119 2021 4,658 2022 3,057 Thereafter 15,610 Total $ 37,313</t>
  </si>
  <si>
    <t>Indebtedness (Tables)</t>
  </si>
  <si>
    <t>Schedule of Long-term Debt Instruments</t>
  </si>
  <si>
    <t>The Company’s Long-term debt consists of the following: September 30, 2017 March 31, 2017 Revolving credit agreement (1) $ 78,000 $ 88,400 Term loan (1) 50,000 — Other 1,165 1,346 Total debt $ 129,165 $ 89,746 Less: current portion (2) (5,756 ) (964 ) Long-term debt $ 123,409 $ 88,782</t>
  </si>
  <si>
    <t>Derivative Instruments and Hedging Activities (Tables)</t>
  </si>
  <si>
    <t>Schedule of Derivative Instruments and Impact on Statements of Operations</t>
  </si>
  <si>
    <t>The following tables summarize the carrying amounts of derivative assets/liabilities and the impact on the Company’s Consolidated Statements of Operations: Asset Derivatives Liability Derivatives September 30, March 31, September 30, March 31, Classification 2017 2017 2017 2017 Derivatives designated as hedging instruments Foreign currency contracts Other liabilities (current) $ 966 $ 573 Foreign currency contracts Other assets (current) $ 160 $ 87 Three-months ended Six-months ended September 30 September 30 Classification 2017 2016 2017 2016 Derivatives designated as hedging instruments Gain (loss) recognized in other comprehensive income (effective portion), net of taxes Other comprehensive income $ (221 ) $ (295 ) $ (888 ) $ (443 ) Amounts reclassified from AOCI into results of operations (effective portion), net of taxes Selling, general &amp; administrative expenses 736 289 1,122 516</t>
  </si>
  <si>
    <t>Fair Value Disclosures (Tables)</t>
  </si>
  <si>
    <t>Schedule of Fair Value, Assets and Liabilities Measured on Recurring Basis</t>
  </si>
  <si>
    <t>The following table presents information about the Company’s assets and liabilities measured at fair value on a recurring basis as of September 30, 2017 , and indicates the fair value hierarchy of the valuation techniques utilized by the Company to determine such fair value: Level 1 Level 2 Level 3 Total Assets at Fair Value Defined benefit pension plan assets (1) $ 22,261 $ 11,667 $ — $ 33,928 Foreign currency contracts $ — $ 160 $ — $ 160 Total Assets at Fair Value $ 22,261 $ 11,827 $ — $ 34,088 Liabilities at Fair Value Foreign currency contracts $ — $ 966 $ — $ 966 (1) The fair value of pension plan assets is measured annually, thus this value is as of March 31, 2017 .</t>
  </si>
  <si>
    <t>Stockholder's Equity (Tables)</t>
  </si>
  <si>
    <t>Schedule of Accumulated Other Comprehensive Income</t>
  </si>
  <si>
    <t>The components of AOCI consisted of the following for the periods presented: September 30, 2017 March 31, 2017 Foreign Currency Translation Adjustment $ 1,329 $ (3,843 ) Derivative Instruments (114 ) (348 ) Defined Benefit Pension (11,104 ) (11,290 ) Accumulated other comprehensive income $ (9,889 ) $ (15,481 )</t>
  </si>
  <si>
    <t>Schedule of Dividends</t>
  </si>
  <si>
    <t>Schedule of Common Stock Repurchases</t>
  </si>
  <si>
    <t>The following table presents information about the Company's common stock repurchases: Three-months ended Six-months ended September 30 September 30 2017 2016 2017 2016 Shares of common stock purchased — — 44,507 39,735 Aggregate purchase price $ — $ — $ 393 $ 477 Average purchase price $ — $ — $ 8.84 $ 12.01</t>
  </si>
  <si>
    <t>Stock-based Compensation (Tables)</t>
  </si>
  <si>
    <t>Schedule of Stock Options, Valuation Assumptions</t>
  </si>
  <si>
    <t xml:space="preserve"> The fair value of stock options is estimated on the grant date using the Black-Scholes option pricing model, which includes the following weighted-average assumptions. Six-months ended September 30 2017 2016 Expected life (in years) 6.1 6.8 Risk-free interest rate 2.1 % 1.6 % Annual forfeiture rate 2.7 % 1.8 % Expected volatility 45.3 % 41.7 % Dividend yield 3.9 % 3.1 %</t>
  </si>
  <si>
    <t>Schedule of Stock Options, Activity</t>
  </si>
  <si>
    <t>The following table summarizes the Company’s stock option activity: Shares (in 000’s) Weighted-Average Exercise Price Weighted-Average Remaining Contractual Life (Years) Intrinsic Value (000’s) March 31, 2017 1,080 $ 21.84 Granted 609 8.10 Exercised — — Forfeited or cancelled (110 ) 20.02 September 30, 2017 1,579 $ 16.67 6.4 $ — Exercisable 744 $ 24.93 3.2 $ —</t>
  </si>
  <si>
    <t>Schedule of Stock Options, Nonvested Share Activity</t>
  </si>
  <si>
    <t>The following table summarizes certain information regarding the Company’s non-vested stock options: Shares (in 000’s) Weighted-Average Grant-Date Fair Value March 31, 2017 419 $ 4.45 Granted 609 2.51 Vested (159 ) 4.99 Forfeited (33 ) 4.45 September 30, 2017 836 $ 2.93</t>
  </si>
  <si>
    <t>Schedule of Restricted Stock Units, Activity</t>
  </si>
  <si>
    <t>The following table summarizes the Company’s restricted stock unit activity: Shares (in 000’s) Weighted-Average Grant-Date Fair Value March 31, 2017 340 $ 14.24 Granted 420 8.03 Vested (223 ) 12.38 Forfeited (25 ) 13.66 September 30, 2017 512 $ 9.99</t>
  </si>
  <si>
    <t>Schedule of Performance Share Units, Valuation Assumptions</t>
  </si>
  <si>
    <t>The fair value of performance share awards (subject to the Company’s Relative TSR Ranking) is estimated on the grant date using the Monte-Carlo simulation valuation method which includes the following weighted-average assumptions. Six-months ended September 30 2017 2016 Risk-free interest rate 1.4 % 0.9 % Expected volatility 46.7 % 45.1 % Dividend yield 3.9 % 3.4 %</t>
  </si>
  <si>
    <t>Schedule of Performance Share Units, Activity</t>
  </si>
  <si>
    <t>The following table summarizes the Company’s performance share award activity: Shares (in 000’s) Weighted-Average Grant-Date Fair Value March 31, 2017 319 $ 15.93 Granted 309 8.26 Vested (68 ) 23.05 Forfeited (33 ) 14.66 September 30, 2017 527 $ 10.60</t>
  </si>
  <si>
    <t>Earnings (loss) Per Share (Tables)</t>
  </si>
  <si>
    <t>Schedule of Earnings (Loss) Per Share, Basic and Diluted</t>
  </si>
  <si>
    <t xml:space="preserve">The following table details the computation of basic and diluted earnings (loss) per common share from continuing operations for the periods presented (share numbers in table in thousands): Three-months ended Six-months ended September 30 September 30 2017 2016 2017 2016 Net income (loss) $ (11,400 ) $ (6,105 ) $ (21,147 ) $ (6,581 ) Weighted-average common shares outstanding (basic) 15,138 15,149 15,057 15,088 Effect of dilutive securities from equity awards — — — — Weighted-average common shares outstanding (diluted) 15,138 15,149 15,057 15,088 Basic earnings (loss) per common share $ (0.75 ) $ (0.40 ) $ (1.40 ) $ (0.44 ) Dilutive earnings (loss) per common share $ (0.75 ) $ (0.40 ) $ (1.40 ) $ (0.44 ) </t>
  </si>
  <si>
    <t>Segment Information (Tables)</t>
  </si>
  <si>
    <t>Schedule of Segment Reporting Information, by Segment</t>
  </si>
  <si>
    <t>The financial results for the Company's reporting segments are as follows: North America Products North America Services International Products International Services Total 2Q18 Revenues $ 19,858 $ 148,533 $ 17,390 $ 8,383 $ 194,164 Gross profit 9,145 38,536 6,937 1,875 56,493 Operating income (loss) 1,848 (7,177 ) (361 ) (1,682 ) (7,372 ) Depreciation 451 1,702 175 107 2,435 Intangibles amortization — 1,984 125 — 2,109 Restructuring expense (659 ) 697 (1,073 ) 1,182 147 Asset impairment loss — 1,426 — — 1,426 Capital expenditures 204 1,009 120 258 1,591 Assets (as of September 30) 62,527 318,149 43,112 15,431 439,219 2Q17 Revenues $ 20,954 $ 169,782 $ 21,309 $ 6,704 $ 218,749 Gross profit 6,533 37,955 8,517 1,439 54,444 Operating income (loss) (749 ) (6,106 ) 65 252 (6,538 ) Depreciation 417 1,691 187 60 2,355 Intangibles amortization — 2,189 115 — 2,304 Restructuring expense 125 2,125 671 20 2,941 Asset impairment loss — 536 — — 536 Capital expenditures (449 ) 1,728 107 417 1,803 Assets (as of September 30) 46,752 354,715 36,033 17,002 454,502 2QYTD18 Revenues $ 37,121 $ 301,163 $ 33,015 $ 14,509 $ 385,808 Gross profit 16,924 76,066 13,019 3,087 109,096 Operating income (loss) 374 (14,533 ) (4,102 ) (2,008 ) (20,269 ) Depreciation 900 3,336 339 184 4,759 Intangibles amortization — 4,101 238 — 4,339 Restructuring expense 647 1,975 640 1,207 4,469 Asset impairment loss — 1,426 — — 1,426 Capital expenditures 333 1,708 373 274 2,688 Assets (as of September 30) 62,527 318,149 43,112 15,431 439,219 2QYTD17 Revenues $ 40,039 $ 341,517 $ 42,105 $ 13,568 $ 437,229 Gross profit 15,467 87,098 16,531 3,001 122,097 Operating income (loss) 194 (4,959 ) 396 551 (3,818 ) Depreciation 822 3,306 369 103 4,600 Intangibles amortization — 4,523 232 — 4,755 Restructuring expense 125 2,125 671 20 2,941 Asset impairment loss — 536 — — 536 Capital expenditures 826 2,416 201 432 3,875 Assets (as of September 30) 46,752 354,715 36,033 17,002 454,502</t>
  </si>
  <si>
    <t>Restructuring (Tables)</t>
  </si>
  <si>
    <t>Changes to Restructuring Liability</t>
  </si>
  <si>
    <t>The following table summarizes the changes to the restructuring liability for the periods presented. Employee Facility Total Balance at March 31, 2017 $ 4,850 $ 286 $ 5,136 Restructuring expense 4,133 336 4,469 Cash expenditures (4,462 ) (286 ) (4,748 ) Balance at September 30, 2017 $ 4,521 $ 336 $ 4,857</t>
  </si>
  <si>
    <t>Restructuring and Related Costs</t>
  </si>
  <si>
    <t>The following table summarizes restructuring expense, which is recorded in Selling, general &amp; administrative expenses in the Company’s Consolidated Statements of Operations, for the six months ended September 30, 2017 , for the Company’s reporting segments: North America Products North America Services International Products International Services Total Employee Severance $ 647 $ 1,651 $ 628 $ 1,207 $ 4,133 Facility Closures — 324 12 — 336 Total $ 647 $ 1,975 $ 640 $ 1,207 $ 4,469</t>
  </si>
  <si>
    <t>Business and Basis of Presentation (Details)</t>
  </si>
  <si>
    <t>Sep. 30, 2017USD ($)</t>
  </si>
  <si>
    <t>Number of weeks in a fiscal quarter (expressed in days)</t>
  </si>
  <si>
    <t>91 days</t>
  </si>
  <si>
    <t>Impairment of assets held for sale</t>
  </si>
  <si>
    <t>Inventories (Details) - USD ($) $ in Thousands</t>
  </si>
  <si>
    <t>Raw materials</t>
  </si>
  <si>
    <t>Finished goods</t>
  </si>
  <si>
    <t>Inventory, gross</t>
  </si>
  <si>
    <t>Excess and obsolete inventory reserves</t>
  </si>
  <si>
    <t>Intangible Assets (Details) - USD ($) $ in Thousands</t>
  </si>
  <si>
    <t>Intangible Assets (Excluding Goodwill) [Line Items]</t>
  </si>
  <si>
    <t>Definite-lived intangible assets, gross carrying amount</t>
  </si>
  <si>
    <t>Definite-lived intangible assets, accumulated amortization</t>
  </si>
  <si>
    <t>Total intangible assets, gross carrying amount</t>
  </si>
  <si>
    <t>Total intangible assets, accumulated amortization</t>
  </si>
  <si>
    <t>Total intangible assets, net carrying amount</t>
  </si>
  <si>
    <t>Non-compete agreements</t>
  </si>
  <si>
    <t>Customer relationships</t>
  </si>
  <si>
    <t>Trademarks</t>
  </si>
  <si>
    <t>Indefinite-lived intangible assets, gross carrying amount</t>
  </si>
  <si>
    <t>Indefinite-lived intangible assets, accumulated amortization</t>
  </si>
  <si>
    <t>Indefinite-lived intangible assets, net carrying amount</t>
  </si>
  <si>
    <t>Intangible Assets (Changes in Carrying Amount) (Details) - USD ($) $ in Thousands</t>
  </si>
  <si>
    <t>Intangible Assets [Roll Forward]</t>
  </si>
  <si>
    <t>March 31, 2017</t>
  </si>
  <si>
    <t>Foreign currency translation adjustment</t>
  </si>
  <si>
    <t>Intangible asset impairment loss</t>
  </si>
  <si>
    <t>September 30, 2017</t>
  </si>
  <si>
    <t>Intangible Assets (Expected Future Amortization Expense) (Details) - USD ($) $ in Thousands</t>
  </si>
  <si>
    <t>Finite-Lived Intangible Assets, Net, Amortization Expense, Fiscal Year Maturity [Abstract]</t>
  </si>
  <si>
    <t>Thereafter</t>
  </si>
  <si>
    <t>Indebtedness (Long-Term Debt) (Details) - USD ($) $ in Thousands</t>
  </si>
  <si>
    <t>Jul. 01, 2017</t>
  </si>
  <si>
    <t>Debt Instrument [Line Items]</t>
  </si>
  <si>
    <t>Total debt</t>
  </si>
  <si>
    <t>Less: current portion</t>
  </si>
  <si>
    <t>Revolving credit agreement</t>
  </si>
  <si>
    <t>Term loan</t>
  </si>
  <si>
    <t>Minimum repayments of debt in next 12 months</t>
  </si>
  <si>
    <t>Unsecured revolving agreement</t>
  </si>
  <si>
    <t>Other</t>
  </si>
  <si>
    <t>Other liabilities (current) | Unsecured revolving agreement</t>
  </si>
  <si>
    <t>Indebtedness (Revolving Credit Agreement) (Details)</t>
  </si>
  <si>
    <t>Aug. 09, 2017USD ($)</t>
  </si>
  <si>
    <t>May 09, 2016USD ($)</t>
  </si>
  <si>
    <t>Oct. 01, 2016USD ($)</t>
  </si>
  <si>
    <t>Mar. 31, 2017USD ($)</t>
  </si>
  <si>
    <t>Line of Credit Facility [Line Items]</t>
  </si>
  <si>
    <t>Long-term Debt</t>
  </si>
  <si>
    <t>Maximum borrowing capacity</t>
  </si>
  <si>
    <t>Maximum amount outstanding</t>
  </si>
  <si>
    <t>Weighted-average amount outstanding</t>
  </si>
  <si>
    <t>Weighted-average interest rate</t>
  </si>
  <si>
    <t>3.90%</t>
  </si>
  <si>
    <t>2.60%</t>
  </si>
  <si>
    <t>3.30%</t>
  </si>
  <si>
    <t>2.50%</t>
  </si>
  <si>
    <t>Unused commitments</t>
  </si>
  <si>
    <t>Revolving credit agreement | Variable component | Minimum</t>
  </si>
  <si>
    <t>Basis spread on variable rate</t>
  </si>
  <si>
    <t>0.00%</t>
  </si>
  <si>
    <t>Revolving credit agreement | Variable component | Maximum</t>
  </si>
  <si>
    <t>1.00%</t>
  </si>
  <si>
    <t>Revolving credit agreement | Federal Funds Effective Swap Rate | Variable component</t>
  </si>
  <si>
    <t>0.50%</t>
  </si>
  <si>
    <t>Revolving credit agreement | LIBOR | Variable component</t>
  </si>
  <si>
    <t>Revolving credit agreement | LIBOR | Variable component | Minimum</t>
  </si>
  <si>
    <t>Revolving credit agreement | LIBOR | Variable component | Maximum</t>
  </si>
  <si>
    <t>2.00%</t>
  </si>
  <si>
    <t>Revolving credit agreement | Swing-line loans</t>
  </si>
  <si>
    <t>Revolving credit agreement | Letters of credit</t>
  </si>
  <si>
    <t>Amended Credit Agreement</t>
  </si>
  <si>
    <t>Percentage of voting interests required to be pledged</t>
  </si>
  <si>
    <t>65.00%</t>
  </si>
  <si>
    <t>Percentage of non-voting interests required to be pledged</t>
  </si>
  <si>
    <t>100.00%</t>
  </si>
  <si>
    <t>Expected debt issuance costs</t>
  </si>
  <si>
    <t>Write-off of deferred amortization costs</t>
  </si>
  <si>
    <t>Amended Credit Agreement | Second quarter of Fiscal 2019</t>
  </si>
  <si>
    <t>Consolidated leverage ratio</t>
  </si>
  <si>
    <t>Fixed charge coverage ratio</t>
  </si>
  <si>
    <t>Amended Credit Agreement | Remaining life of credit facility</t>
  </si>
  <si>
    <t>Amended Credit Agreement | Fourth quarter of Fiscal 2019 and thereafter</t>
  </si>
  <si>
    <t>Amended Credit Agreement | Revolving credit agreement</t>
  </si>
  <si>
    <t>Amended Credit Agreement | Term loan</t>
  </si>
  <si>
    <t>Amended Credit Agreement | Term loan | Quarterly for 4 quarters beginning the quarter ending December 31, 2017</t>
  </si>
  <si>
    <t>Amortization of long term debt</t>
  </si>
  <si>
    <t>Amended Credit Agreement | Term loan | Quarterly beginning the quarter ending December 31, 2018 through the end of the Amended Credit Agreement</t>
  </si>
  <si>
    <t>Amended Credit Agreement | Term loan | Option two</t>
  </si>
  <si>
    <t>Amended Credit Agreement | Term loan | Minimum</t>
  </si>
  <si>
    <t>Percentage of excess cash flow required as a prepayment</t>
  </si>
  <si>
    <t>75.00%</t>
  </si>
  <si>
    <t>Amended Credit Agreement | Term loan | Maximum</t>
  </si>
  <si>
    <t>50.00%</t>
  </si>
  <si>
    <t>Amended Credit Agreement | Term loan | Federal Funds Effective Swap Rate | Option one</t>
  </si>
  <si>
    <t>Amended Credit Agreement | Term loan | LIBOR | Option two</t>
  </si>
  <si>
    <t>Amended Credit Agreement | Term loan | LIBOR | Option three</t>
  </si>
  <si>
    <t>3.50%</t>
  </si>
  <si>
    <t>Amended Credit Agreement | Line of credit</t>
  </si>
  <si>
    <t>Amended Credit Agreement | Line of credit | LIBOR | Minimum | Option two</t>
  </si>
  <si>
    <t>1.25%</t>
  </si>
  <si>
    <t>Amended Credit Agreement | Line of credit | LIBOR | Maximum | Option two</t>
  </si>
  <si>
    <t>3.00%</t>
  </si>
  <si>
    <t>Amended Credit Agreement | Line of credit | Base rate | Minimum | Option one</t>
  </si>
  <si>
    <t>0.25%</t>
  </si>
  <si>
    <t>Amended Credit Agreement | Line of credit | Base rate | Maximum | Option one</t>
  </si>
  <si>
    <t>Letters of credit</t>
  </si>
  <si>
    <t>Amount outstanding</t>
  </si>
  <si>
    <t>Derivative Instruments and Hedging Activities (Details) - Foreign currency contracts - Derivatives designated as hedging instruments - Cash flow hedging $ in Thousands</t>
  </si>
  <si>
    <t>Derivative [Line Items]</t>
  </si>
  <si>
    <t>Notional amount</t>
  </si>
  <si>
    <t>Remaining maturity</t>
  </si>
  <si>
    <t>4 months</t>
  </si>
  <si>
    <t>Derivative Instruments and Hedging Activities (Effect on Consolidated Balance Sheets) (Details) - Derivatives designated as hedging instruments - Foreign currency contracts - USD ($) $ in Thousands</t>
  </si>
  <si>
    <t>Other liabilities (current)</t>
  </si>
  <si>
    <t>Derivatives, Fair Value [Line Items]</t>
  </si>
  <si>
    <t>Liability Derivatives</t>
  </si>
  <si>
    <t>Other assets (current)</t>
  </si>
  <si>
    <t>Asset Derivatives</t>
  </si>
  <si>
    <t>Derivative Instruments and Hedging Activities (Effect on Consolidated Statements of Operations) (Details) - Derivatives designated as hedging instruments - Foreign currency contracts - USD ($) $ in Thousands</t>
  </si>
  <si>
    <t>Other comprehensive income</t>
  </si>
  <si>
    <t>Derivative Instruments, Gain (Loss) [Line Items]</t>
  </si>
  <si>
    <t>Gain (loss) recognized in other comprehensive income (effective portion), net of taxes</t>
  </si>
  <si>
    <t>Amounts reclassified from AOCI into results of operations (effective portion), net of taxes</t>
  </si>
  <si>
    <t>Fair Value Disclosures (Details) - USD ($) $ in Thousands</t>
  </si>
  <si>
    <t>Other assets (current) | Derivatives designated as hedging instruments | Foreign currency contracts</t>
  </si>
  <si>
    <t>Fair Value, Assets and Liabilities Measured on Recurring and Nonrecurring Basis [Line Items]</t>
  </si>
  <si>
    <t>Derivative asset, fair value</t>
  </si>
  <si>
    <t>Other liabilities (current) | Derivatives designated as hedging instruments | Foreign currency contracts</t>
  </si>
  <si>
    <t>Derivative liability, fair value</t>
  </si>
  <si>
    <t>Level 1 | Other assets (current) | Derivatives designated as hedging instruments | Foreign currency contracts</t>
  </si>
  <si>
    <t>Level 1 | Other liabilities (current) | Derivatives designated as hedging instruments | Foreign currency contracts</t>
  </si>
  <si>
    <t>Level 2 | Other assets (current) | Derivatives designated as hedging instruments | Foreign currency contracts</t>
  </si>
  <si>
    <t>Level 2 | Other liabilities (current) | Derivatives designated as hedging instruments | Foreign currency contracts</t>
  </si>
  <si>
    <t>Level 3 | Other assets (current) | Derivatives designated as hedging instruments | Foreign currency contracts</t>
  </si>
  <si>
    <t>Level 3 | Other liabilities (current) | Derivatives designated as hedging instruments | Foreign currency contracts</t>
  </si>
  <si>
    <t>Recurring</t>
  </si>
  <si>
    <t>Defined benefit pension plan assets, fair value</t>
  </si>
  <si>
    <t>Recurring | Derivatives designated as hedging instruments | Foreign currency contracts</t>
  </si>
  <si>
    <t>Recurring | Level 1</t>
  </si>
  <si>
    <t>Recurring | Level 2</t>
  </si>
  <si>
    <t>Recurring | Level 3</t>
  </si>
  <si>
    <t>Stockholder's Equity (Accumulated Other Comprehensive Income) (Details) - USD ($) $ in Thousands</t>
  </si>
  <si>
    <t>Other Comprehensive Income (Loss), Net of Tax [Abstract]</t>
  </si>
  <si>
    <t>Accumulated other comprehensive income</t>
  </si>
  <si>
    <t>Stockholder's Equity (Dividends) (Details) - USD ($) $ in Thousands</t>
  </si>
  <si>
    <t>Dividends, aggregate value</t>
  </si>
  <si>
    <t>Stockholder's Equity (Common Stock Repurchases) (Details) - USD ($) $ / shares in Units, $ in Thousands</t>
  </si>
  <si>
    <t>222 Months Ended</t>
  </si>
  <si>
    <t>Shares of common stock purchased (in shares)</t>
  </si>
  <si>
    <t>Aggregate purchase price</t>
  </si>
  <si>
    <t>Average purchase price (in dollars per share)</t>
  </si>
  <si>
    <t>Payment related to tax withholding for share-based compensation</t>
  </si>
  <si>
    <t>Shares paid for tax withholding for share-based compensation (in shares)</t>
  </si>
  <si>
    <t>Average price per share for shares repurchased from employees for tax payment for share-based compensation (in dollars per share)</t>
  </si>
  <si>
    <t>Stock repurchase programs, remaining number of shares authorized to be repurchased (in shares)</t>
  </si>
  <si>
    <t>Income Taxes (Details) - USD ($) $ in Thousands</t>
  </si>
  <si>
    <t>Effective tax rate (as percent)</t>
  </si>
  <si>
    <t>(27.10%)</t>
  </si>
  <si>
    <t>20.00%</t>
  </si>
  <si>
    <t>8.90%</t>
  </si>
  <si>
    <t>(14.00%)</t>
  </si>
  <si>
    <t>Stock-based Compensation (Details) - USD ($) $ / shares in Units, $ in Thousands</t>
  </si>
  <si>
    <t>Number of common stock shares authorized to issue (shares)</t>
  </si>
  <si>
    <t>Stock-based compensation expense</t>
  </si>
  <si>
    <t>Tax benefit from stock-based compensation expense</t>
  </si>
  <si>
    <t>Stock-based Compensation (Stock Options) (Details) - Stock options - USD ($) $ / shares in Units, shares in Thousands, $ in Thousands</t>
  </si>
  <si>
    <t>Stock-based Compensation Arrangements [Line Items]</t>
  </si>
  <si>
    <t>Vesting period</t>
  </si>
  <si>
    <t>3 years</t>
  </si>
  <si>
    <t>Contractual life</t>
  </si>
  <si>
    <t>10 years</t>
  </si>
  <si>
    <t>Stock-based Compensation, Fair Value Assumptions [Abstract]</t>
  </si>
  <si>
    <t>Expected life (in years)</t>
  </si>
  <si>
    <t>6 years 1 month</t>
  </si>
  <si>
    <t>6 years 10 months</t>
  </si>
  <si>
    <t>Risk-free interest rate</t>
  </si>
  <si>
    <t>2.10%</t>
  </si>
  <si>
    <t>1.60%</t>
  </si>
  <si>
    <t>Annual forfeiture rate</t>
  </si>
  <si>
    <t>2.70%</t>
  </si>
  <si>
    <t>1.80%</t>
  </si>
  <si>
    <t>Expected volatility</t>
  </si>
  <si>
    <t>45.30%</t>
  </si>
  <si>
    <t>41.70%</t>
  </si>
  <si>
    <t>Dividend yield</t>
  </si>
  <si>
    <t>3.10%</t>
  </si>
  <si>
    <t>Stock-based Compensation, Shares (in 000's) [Roll Forward]</t>
  </si>
  <si>
    <t>Outstanding, beginning (in shares)</t>
  </si>
  <si>
    <t>Granted (in shares)</t>
  </si>
  <si>
    <t>Exercised (in shares)</t>
  </si>
  <si>
    <t>Forfeited or cancelled (in shares)</t>
  </si>
  <si>
    <t>Outstanding, ending (in shares)</t>
  </si>
  <si>
    <t>Exercisable (in shares)</t>
  </si>
  <si>
    <t>Stock-based Compensation, Weighted Average Exercise Price (Per Share) [Roll Forward]</t>
  </si>
  <si>
    <t>Outstanding, beginning (in dollars per share)</t>
  </si>
  <si>
    <t>Granted (in dollars per share)</t>
  </si>
  <si>
    <t>Exercised (in dollars per share)</t>
  </si>
  <si>
    <t>Forfeited or cancelled (in dollars per share)</t>
  </si>
  <si>
    <t>Outstanding, ending (in dollars per share)</t>
  </si>
  <si>
    <t>Exercisable (in dollars per share)</t>
  </si>
  <si>
    <t>Stock-based Compensation, Additional Disclosures [Abstract]</t>
  </si>
  <si>
    <t>Outstanding, Weighted Average Remaining Contractual Life</t>
  </si>
  <si>
    <t>6 years 5 months</t>
  </si>
  <si>
    <t>Exercisable, Weighted Average Remaining Contractual Life</t>
  </si>
  <si>
    <t>3 years 2 months</t>
  </si>
  <si>
    <t>Outstanding, Intrinsic Value</t>
  </si>
  <si>
    <t>Exercisable, Intrinsic Value</t>
  </si>
  <si>
    <t>Total instrinsic value of options exercised</t>
  </si>
  <si>
    <t>Closing stock price (in dollars per share)</t>
  </si>
  <si>
    <t>Stock-based Compensation, Nonvested, Shares (in 000's) [Roll Forward]</t>
  </si>
  <si>
    <t>Non-vested, beginning (in shares)</t>
  </si>
  <si>
    <t>Vested (in shares)</t>
  </si>
  <si>
    <t>Forfeited (in shares)</t>
  </si>
  <si>
    <t>Non-vested, ending (in shares)</t>
  </si>
  <si>
    <t>Stock-based Compensation, Nonvested, Weighted Average Grant Date Fair Value (Per Share) [Roll Forward]</t>
  </si>
  <si>
    <t>Non-vested, beginning (in dollars per share)</t>
  </si>
  <si>
    <t>Vested (in dollars per share)</t>
  </si>
  <si>
    <t>Forfeited (in dollars per share)</t>
  </si>
  <si>
    <t>Non-vested, ending (in dollars per share)</t>
  </si>
  <si>
    <t>Total unrecognized pre-tax stock-based compensation expense related to non-vested shares</t>
  </si>
  <si>
    <t>Weighted-average period of recognition</t>
  </si>
  <si>
    <t>2 years 3 months</t>
  </si>
  <si>
    <t>Stock-based Compensation (Restricted Stock Units) (Details) - Restricted stock units - USD ($) $ / shares in Units, shares in Thousands, $ in Thousands</t>
  </si>
  <si>
    <t>Total fair value of shares vested</t>
  </si>
  <si>
    <t>2 years 1 month</t>
  </si>
  <si>
    <t>Stock-based Compensation (Performance Share Awards) (Details) - Performance share awards - USD ($) $ / shares in Units, shares in Thousands, $ in Thousands</t>
  </si>
  <si>
    <t>Performance goals measuring period</t>
  </si>
  <si>
    <t>1.43%</t>
  </si>
  <si>
    <t>0.90%</t>
  </si>
  <si>
    <t>46.70%</t>
  </si>
  <si>
    <t>45.10%</t>
  </si>
  <si>
    <t>3.40%</t>
  </si>
  <si>
    <t>2 years 4 months</t>
  </si>
  <si>
    <t>Earnings (loss) Per Share (Details) - USD ($) $ / shares in Units, $ in Thousands</t>
  </si>
  <si>
    <t>Weighted-average common shares outstanding (basic) (in shares)</t>
  </si>
  <si>
    <t>Effect of dilutive securities from equity awards (in shares)</t>
  </si>
  <si>
    <t>Weighted-average common shares outstanding (diluted) (in shares)</t>
  </si>
  <si>
    <t>Basic earnings (loss) per common share (in dollars per share)</t>
  </si>
  <si>
    <t>Diluted earnings (loss) per common share (in dollars per share)</t>
  </si>
  <si>
    <t>Non-dilutive equity awards excluded from computation of weighted-average common shares outstanding (shares)</t>
  </si>
  <si>
    <t>Segment Information (Details)</t>
  </si>
  <si>
    <t>Sep. 30, 2017USD ($)segment</t>
  </si>
  <si>
    <t>Segment Reporting Information [Line Items]</t>
  </si>
  <si>
    <t>Number of operating segments | segment</t>
  </si>
  <si>
    <t>Restructuring expense</t>
  </si>
  <si>
    <t>North America Products</t>
  </si>
  <si>
    <t>North America Services</t>
  </si>
  <si>
    <t>International Products</t>
  </si>
  <si>
    <t>International Services</t>
  </si>
  <si>
    <t>Operating Segments | North America Products</t>
  </si>
  <si>
    <t>Operating Segments | North America Services</t>
  </si>
  <si>
    <t>Operating Segments | International Products</t>
  </si>
  <si>
    <t>Operating Segments | International Services</t>
  </si>
  <si>
    <t>Pro Forma [Member] | Operating Segments | North America Products</t>
  </si>
  <si>
    <t>Pro Forma [Member] | Operating Segments | International Products</t>
  </si>
  <si>
    <t>Pro Forma [Member] | Operating Segments | International Services</t>
  </si>
  <si>
    <t>Commitments and Contingencies a (Details) $ in Thousands</t>
  </si>
  <si>
    <t>Expected decrease in debt payment</t>
  </si>
  <si>
    <t>Debt payment</t>
  </si>
  <si>
    <t>Restructuring - Summarized Changes to Restructuring Liability (Details) - USD ($) $ in Thousands</t>
  </si>
  <si>
    <t>Restructuring Reserve [Roll Forward]</t>
  </si>
  <si>
    <t>Balance at March 31, 2017</t>
  </si>
  <si>
    <t>Cash expenditures</t>
  </si>
  <si>
    <t>Balance at September 30, 2017</t>
  </si>
  <si>
    <t>Other Liabilities</t>
  </si>
  <si>
    <t>Restructuring reserve, current</t>
  </si>
  <si>
    <t>Employee Severance</t>
  </si>
  <si>
    <t>Facility Closures</t>
  </si>
  <si>
    <t>Restructuring - Restructuring and Related Costs (Details) - USD ($) $ in Thousands</t>
  </si>
  <si>
    <t>Restructuring Cost and Reserve [Line Items]</t>
  </si>
  <si>
    <t>North America Products | Employee Severance</t>
  </si>
  <si>
    <t>North America Products | Facility Closures</t>
  </si>
  <si>
    <t>North America Services | Employee Severance</t>
  </si>
  <si>
    <t>North America Services | Facility Closures</t>
  </si>
  <si>
    <t>International Products | Employee Severance</t>
  </si>
  <si>
    <t>International Products | Facility Closures</t>
  </si>
  <si>
    <t>International Services | Employee Severance</t>
  </si>
  <si>
    <t>International Services | Facility Closu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5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5" t="n">
        <v>15137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59</v>
      </c>
    </row>
    <row r="4" spans="1:2">
      <c r="A4" s="4" t="s">
        <v>127</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462</v>
      </c>
      <c r="C3" s="7" t="n">
        <v>14247</v>
      </c>
    </row>
    <row r="4" spans="1:3">
      <c r="A4" s="4" t="s">
        <v>31</v>
      </c>
      <c r="B4" s="5" t="n">
        <v>124408</v>
      </c>
      <c r="C4" s="5" t="n">
        <v>128544</v>
      </c>
    </row>
    <row r="5" spans="1:3">
      <c r="A5" s="4" t="s">
        <v>32</v>
      </c>
      <c r="B5" s="5" t="n">
        <v>26839</v>
      </c>
      <c r="C5" s="5" t="n">
        <v>25382</v>
      </c>
    </row>
    <row r="6" spans="1:3">
      <c r="A6" s="4" t="s">
        <v>33</v>
      </c>
      <c r="B6" s="5" t="n">
        <v>72564</v>
      </c>
      <c r="C6" s="5" t="n">
        <v>71930</v>
      </c>
    </row>
    <row r="7" spans="1:3">
      <c r="A7" s="4" t="s">
        <v>34</v>
      </c>
      <c r="B7" s="5" t="n">
        <v>2081</v>
      </c>
      <c r="C7" s="5" t="n">
        <v>0</v>
      </c>
    </row>
    <row r="8" spans="1:3">
      <c r="A8" s="4" t="s">
        <v>35</v>
      </c>
      <c r="B8" s="5" t="n">
        <v>30952</v>
      </c>
      <c r="C8" s="5" t="n">
        <v>28544</v>
      </c>
    </row>
    <row r="9" spans="1:3">
      <c r="A9" s="4" t="s">
        <v>36</v>
      </c>
      <c r="B9" s="5" t="n">
        <v>287306</v>
      </c>
      <c r="C9" s="5" t="n">
        <v>268647</v>
      </c>
    </row>
    <row r="10" spans="1:3">
      <c r="A10" s="4" t="s">
        <v>37</v>
      </c>
      <c r="B10" s="5" t="n">
        <v>25064</v>
      </c>
      <c r="C10" s="5" t="n">
        <v>29103</v>
      </c>
    </row>
    <row r="11" spans="1:3">
      <c r="A11" s="4" t="s">
        <v>38</v>
      </c>
      <c r="B11" s="5" t="n">
        <v>63084</v>
      </c>
      <c r="C11" s="5" t="n">
        <v>68820</v>
      </c>
    </row>
    <row r="12" spans="1:3">
      <c r="A12" s="4" t="s">
        <v>39</v>
      </c>
      <c r="B12" s="5" t="n">
        <v>55541</v>
      </c>
      <c r="C12" s="5" t="n">
        <v>53539</v>
      </c>
    </row>
    <row r="13" spans="1:3">
      <c r="A13" s="4" t="s">
        <v>35</v>
      </c>
      <c r="B13" s="5" t="n">
        <v>8224</v>
      </c>
      <c r="C13" s="5" t="n">
        <v>7008</v>
      </c>
    </row>
    <row r="14" spans="1:3">
      <c r="A14" s="4" t="s">
        <v>40</v>
      </c>
      <c r="B14" s="5" t="n">
        <v>439219</v>
      </c>
      <c r="C14" s="5" t="n">
        <v>427117</v>
      </c>
    </row>
    <row r="15" spans="1:3">
      <c r="A15" s="3" t="s">
        <v>41</v>
      </c>
    </row>
    <row r="16" spans="1:3">
      <c r="A16" s="4" t="s">
        <v>42</v>
      </c>
      <c r="B16" s="5" t="n">
        <v>71412</v>
      </c>
      <c r="C16" s="5" t="n">
        <v>69858</v>
      </c>
    </row>
    <row r="17" spans="1:3">
      <c r="A17" s="4" t="s">
        <v>43</v>
      </c>
      <c r="B17" s="5" t="n">
        <v>17379</v>
      </c>
      <c r="C17" s="5" t="n">
        <v>21576</v>
      </c>
    </row>
    <row r="18" spans="1:3">
      <c r="A18" s="4" t="s">
        <v>44</v>
      </c>
      <c r="B18" s="5" t="n">
        <v>28316</v>
      </c>
      <c r="C18" s="5" t="n">
        <v>31624</v>
      </c>
    </row>
    <row r="19" spans="1:3">
      <c r="A19" s="4" t="s">
        <v>45</v>
      </c>
      <c r="B19" s="5" t="n">
        <v>13637</v>
      </c>
      <c r="C19" s="5" t="n">
        <v>16536</v>
      </c>
    </row>
    <row r="20" spans="1:3">
      <c r="A20" s="4" t="s">
        <v>46</v>
      </c>
      <c r="B20" s="5" t="n">
        <v>5756</v>
      </c>
      <c r="C20" s="5" t="n">
        <v>964</v>
      </c>
    </row>
    <row r="21" spans="1:3">
      <c r="A21" s="4" t="s">
        <v>47</v>
      </c>
      <c r="B21" s="5" t="n">
        <v>35350</v>
      </c>
      <c r="C21" s="5" t="n">
        <v>36955</v>
      </c>
    </row>
    <row r="22" spans="1:3">
      <c r="A22" s="4" t="s">
        <v>48</v>
      </c>
      <c r="B22" s="5" t="n">
        <v>171850</v>
      </c>
      <c r="C22" s="5" t="n">
        <v>177513</v>
      </c>
    </row>
    <row r="23" spans="1:3">
      <c r="A23" s="4" t="s">
        <v>49</v>
      </c>
      <c r="B23" s="5" t="n">
        <v>123409</v>
      </c>
      <c r="C23" s="5" t="n">
        <v>88782</v>
      </c>
    </row>
    <row r="24" spans="1:3">
      <c r="A24" s="4" t="s">
        <v>47</v>
      </c>
      <c r="B24" s="5" t="n">
        <v>16835</v>
      </c>
      <c r="C24" s="5" t="n">
        <v>19173</v>
      </c>
    </row>
    <row r="25" spans="1:3">
      <c r="A25" s="4" t="s">
        <v>50</v>
      </c>
      <c r="B25" s="5" t="n">
        <v>312094</v>
      </c>
      <c r="C25" s="5" t="n">
        <v>285468</v>
      </c>
    </row>
    <row r="26" spans="1:3">
      <c r="A26" s="3" t="s">
        <v>51</v>
      </c>
    </row>
    <row r="27" spans="1:3">
      <c r="A27" s="4" t="s">
        <v>52</v>
      </c>
      <c r="B27" s="5" t="n">
        <v>0</v>
      </c>
      <c r="C27" s="5" t="n">
        <v>0</v>
      </c>
    </row>
    <row r="28" spans="1:3">
      <c r="A28" s="4" t="s">
        <v>53</v>
      </c>
      <c r="B28" s="5" t="n">
        <v>26</v>
      </c>
      <c r="C28" s="5" t="n">
        <v>26</v>
      </c>
    </row>
    <row r="29" spans="1:3">
      <c r="A29" s="4" t="s">
        <v>54</v>
      </c>
      <c r="B29" s="5" t="n">
        <v>509688</v>
      </c>
      <c r="C29" s="5" t="n">
        <v>506449</v>
      </c>
    </row>
    <row r="30" spans="1:3">
      <c r="A30" s="4" t="s">
        <v>55</v>
      </c>
      <c r="B30" s="5" t="n">
        <v>43284</v>
      </c>
      <c r="C30" s="5" t="n">
        <v>66246</v>
      </c>
    </row>
    <row r="31" spans="1:3">
      <c r="A31" s="4" t="s">
        <v>56</v>
      </c>
      <c r="B31" s="5" t="n">
        <v>-9889</v>
      </c>
      <c r="C31" s="5" t="n">
        <v>-15481</v>
      </c>
    </row>
    <row r="32" spans="1:3">
      <c r="A32" s="4" t="s">
        <v>57</v>
      </c>
      <c r="B32" s="5" t="n">
        <v>-415984</v>
      </c>
      <c r="C32" s="5" t="n">
        <v>-415591</v>
      </c>
    </row>
    <row r="33" spans="1:3">
      <c r="A33" s="4" t="s">
        <v>58</v>
      </c>
      <c r="B33" s="5" t="n">
        <v>127125</v>
      </c>
      <c r="C33" s="5" t="n">
        <v>141649</v>
      </c>
    </row>
    <row r="34" spans="1:3">
      <c r="A34" s="4" t="s">
        <v>59</v>
      </c>
      <c r="B34" s="7" t="n">
        <v>439219</v>
      </c>
      <c r="C34" s="7" t="n">
        <v>427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4</v>
      </c>
    </row>
    <row r="4" spans="1:2">
      <c r="A4" s="4" t="s">
        <v>214</v>
      </c>
      <c r="B4" s="4" t="s">
        <v>215</v>
      </c>
    </row>
    <row r="5" spans="1:2">
      <c r="A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8</v>
      </c>
    </row>
    <row r="2" spans="1:3">
      <c r="A2" s="3" t="s">
        <v>61</v>
      </c>
    </row>
    <row r="3" spans="1:3">
      <c r="A3" s="4" t="s">
        <v>62</v>
      </c>
      <c r="B3" s="7" t="n">
        <v>4600</v>
      </c>
      <c r="C3" s="7" t="n">
        <v>4084</v>
      </c>
    </row>
    <row r="4" spans="1:3">
      <c r="A4" s="4" t="s">
        <v>63</v>
      </c>
      <c r="B4" s="5" t="n">
        <v>5000000</v>
      </c>
      <c r="C4" s="5" t="n">
        <v>5000000</v>
      </c>
    </row>
    <row r="5" spans="1:3">
      <c r="A5" s="4" t="s">
        <v>64</v>
      </c>
      <c r="B5" s="7" t="n">
        <v>1</v>
      </c>
      <c r="C5" s="7" t="n">
        <v>1</v>
      </c>
    </row>
    <row r="6" spans="1:3">
      <c r="A6" s="4" t="s">
        <v>65</v>
      </c>
      <c r="B6" s="5" t="n">
        <v>0</v>
      </c>
      <c r="C6" s="5" t="n">
        <v>0</v>
      </c>
    </row>
    <row r="7" spans="1:3">
      <c r="A7" s="4" t="s">
        <v>66</v>
      </c>
      <c r="B7" s="5" t="n">
        <v>100000000</v>
      </c>
      <c r="C7" s="5" t="n">
        <v>100000000</v>
      </c>
    </row>
    <row r="8" spans="1:3">
      <c r="A8" s="4" t="s">
        <v>67</v>
      </c>
      <c r="B8" s="8" t="n">
        <v>0.001</v>
      </c>
      <c r="C8" s="8" t="n">
        <v>0.001</v>
      </c>
    </row>
    <row r="9" spans="1:3">
      <c r="A9" s="4" t="s">
        <v>68</v>
      </c>
      <c r="B9" s="5" t="n">
        <v>15138000</v>
      </c>
      <c r="C9" s="5" t="n">
        <v>14960000</v>
      </c>
    </row>
    <row r="10" spans="1:3">
      <c r="A10" s="4" t="s">
        <v>69</v>
      </c>
      <c r="B10" s="5" t="n">
        <v>26876000</v>
      </c>
      <c r="C10" s="5" t="n">
        <v>26654000</v>
      </c>
    </row>
    <row r="11" spans="1:3">
      <c r="A11" s="4" t="s">
        <v>70</v>
      </c>
      <c r="B11" s="5" t="n">
        <v>11738000</v>
      </c>
      <c r="C11" s="5" t="n">
        <v>116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154</v>
      </c>
    </row>
    <row r="4" spans="1:2">
      <c r="A4" s="4" t="s">
        <v>245</v>
      </c>
      <c r="B4" s="4" t="s">
        <v>246</v>
      </c>
    </row>
    <row r="5" spans="1:2">
      <c r="A5" s="4" t="s">
        <v>247</v>
      </c>
      <c r="B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28</v>
      </c>
    </row>
    <row r="2" spans="1:3">
      <c r="A2" s="3" t="s">
        <v>159</v>
      </c>
    </row>
    <row r="3" spans="1:3">
      <c r="A3" s="4" t="s">
        <v>249</v>
      </c>
      <c r="B3" s="7" t="n">
        <v>1910</v>
      </c>
      <c r="C3" s="7" t="n">
        <v>1708</v>
      </c>
    </row>
    <row r="4" spans="1:3">
      <c r="A4" s="4" t="s">
        <v>250</v>
      </c>
      <c r="B4" s="5" t="n">
        <v>35307</v>
      </c>
      <c r="C4" s="5" t="n">
        <v>35036</v>
      </c>
    </row>
    <row r="5" spans="1:3">
      <c r="A5" s="4" t="s">
        <v>251</v>
      </c>
      <c r="B5" s="5" t="n">
        <v>37217</v>
      </c>
      <c r="C5" s="5" t="n">
        <v>36744</v>
      </c>
    </row>
    <row r="6" spans="1:3">
      <c r="A6" s="4" t="s">
        <v>252</v>
      </c>
      <c r="B6" s="5" t="n">
        <v>-10378</v>
      </c>
      <c r="C6" s="5" t="n">
        <v>-11362</v>
      </c>
    </row>
    <row r="7" spans="1:3">
      <c r="A7" s="4" t="s">
        <v>32</v>
      </c>
      <c r="B7" s="7" t="n">
        <v>26839</v>
      </c>
      <c r="C7" s="7" t="n">
        <v>25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3</v>
      </c>
      <c r="B1" s="2" t="s">
        <v>2</v>
      </c>
      <c r="C1" s="2" t="s">
        <v>28</v>
      </c>
    </row>
    <row r="2" spans="1:3">
      <c r="A2" s="3" t="s">
        <v>254</v>
      </c>
    </row>
    <row r="3" spans="1:3">
      <c r="A3" s="4" t="s">
        <v>255</v>
      </c>
      <c r="B3" s="7" t="n">
        <v>123238</v>
      </c>
      <c r="C3" s="7" t="n">
        <v>123134</v>
      </c>
    </row>
    <row r="4" spans="1:3">
      <c r="A4" s="4" t="s">
        <v>256</v>
      </c>
      <c r="B4" s="5" t="n">
        <v>85925</v>
      </c>
      <c r="C4" s="5" t="n">
        <v>81511</v>
      </c>
    </row>
    <row r="5" spans="1:3">
      <c r="A5" s="4" t="s">
        <v>77</v>
      </c>
      <c r="B5" s="5" t="n">
        <v>37313</v>
      </c>
      <c r="C5" s="5" t="n">
        <v>41623</v>
      </c>
    </row>
    <row r="6" spans="1:3">
      <c r="A6" s="4" t="s">
        <v>257</v>
      </c>
      <c r="B6" s="5" t="n">
        <v>157262</v>
      </c>
      <c r="C6" s="5" t="n">
        <v>158584</v>
      </c>
    </row>
    <row r="7" spans="1:3">
      <c r="A7" s="4" t="s">
        <v>258</v>
      </c>
      <c r="B7" s="5" t="n">
        <v>94178</v>
      </c>
      <c r="C7" s="5" t="n">
        <v>89764</v>
      </c>
    </row>
    <row r="8" spans="1:3">
      <c r="A8" s="4" t="s">
        <v>259</v>
      </c>
      <c r="B8" s="5" t="n">
        <v>63084</v>
      </c>
      <c r="C8" s="5" t="n">
        <v>68820</v>
      </c>
    </row>
    <row r="9" spans="1:3">
      <c r="A9" s="4" t="s">
        <v>260</v>
      </c>
    </row>
    <row r="10" spans="1:3">
      <c r="A10" s="3" t="s">
        <v>254</v>
      </c>
    </row>
    <row r="11" spans="1:3">
      <c r="A11" s="4" t="s">
        <v>255</v>
      </c>
      <c r="B11" s="5" t="n">
        <v>842</v>
      </c>
      <c r="C11" s="5" t="n">
        <v>833</v>
      </c>
    </row>
    <row r="12" spans="1:3">
      <c r="A12" s="4" t="s">
        <v>256</v>
      </c>
      <c r="B12" s="5" t="n">
        <v>842</v>
      </c>
      <c r="C12" s="5" t="n">
        <v>833</v>
      </c>
    </row>
    <row r="13" spans="1:3">
      <c r="A13" s="4" t="s">
        <v>77</v>
      </c>
      <c r="B13" s="5" t="n">
        <v>0</v>
      </c>
      <c r="C13" s="5" t="n">
        <v>0</v>
      </c>
    </row>
    <row r="14" spans="1:3">
      <c r="A14" s="4" t="s">
        <v>261</v>
      </c>
    </row>
    <row r="15" spans="1:3">
      <c r="A15" s="3" t="s">
        <v>254</v>
      </c>
    </row>
    <row r="16" spans="1:3">
      <c r="A16" s="4" t="s">
        <v>255</v>
      </c>
      <c r="B16" s="5" t="n">
        <v>122396</v>
      </c>
      <c r="C16" s="5" t="n">
        <v>122301</v>
      </c>
    </row>
    <row r="17" spans="1:3">
      <c r="A17" s="4" t="s">
        <v>256</v>
      </c>
      <c r="B17" s="5" t="n">
        <v>85083</v>
      </c>
      <c r="C17" s="5" t="n">
        <v>80678</v>
      </c>
    </row>
    <row r="18" spans="1:3">
      <c r="A18" s="4" t="s">
        <v>77</v>
      </c>
      <c r="B18" s="5" t="n">
        <v>37313</v>
      </c>
      <c r="C18" s="5" t="n">
        <v>41623</v>
      </c>
    </row>
    <row r="19" spans="1:3">
      <c r="A19" s="4" t="s">
        <v>259</v>
      </c>
      <c r="B19" s="5" t="n">
        <v>37313</v>
      </c>
      <c r="C19" s="5" t="n">
        <v>41623</v>
      </c>
    </row>
    <row r="20" spans="1:3">
      <c r="A20" s="4" t="s">
        <v>262</v>
      </c>
    </row>
    <row r="21" spans="1:3">
      <c r="A21" s="3" t="s">
        <v>254</v>
      </c>
    </row>
    <row r="22" spans="1:3">
      <c r="A22" s="4" t="s">
        <v>263</v>
      </c>
      <c r="B22" s="5" t="n">
        <v>34024</v>
      </c>
      <c r="C22" s="5" t="n">
        <v>35450</v>
      </c>
    </row>
    <row r="23" spans="1:3">
      <c r="A23" s="4" t="s">
        <v>264</v>
      </c>
      <c r="B23" s="5" t="n">
        <v>8253</v>
      </c>
      <c r="C23" s="5" t="n">
        <v>8253</v>
      </c>
    </row>
    <row r="24" spans="1:3">
      <c r="A24" s="4" t="s">
        <v>265</v>
      </c>
      <c r="B24" s="5" t="n">
        <v>25771</v>
      </c>
      <c r="C24" s="5" t="n">
        <v>27197</v>
      </c>
    </row>
    <row r="25" spans="1:3">
      <c r="A25" s="4" t="s">
        <v>259</v>
      </c>
      <c r="B25" s="7" t="n">
        <v>25771</v>
      </c>
      <c r="C25" s="7" t="n">
        <v>271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3" t="s">
        <v>267</v>
      </c>
    </row>
    <row r="4" spans="1:5">
      <c r="A4" s="4" t="s">
        <v>268</v>
      </c>
      <c r="D4" s="7" t="n">
        <v>68820</v>
      </c>
    </row>
    <row r="5" spans="1:5">
      <c r="A5" s="4" t="s">
        <v>83</v>
      </c>
      <c r="B5" s="7" t="n">
        <v>-2109</v>
      </c>
      <c r="C5" s="7" t="n">
        <v>-2304</v>
      </c>
      <c r="D5" s="5" t="n">
        <v>-4339</v>
      </c>
      <c r="E5" s="7" t="n">
        <v>-4755</v>
      </c>
    </row>
    <row r="6" spans="1:5">
      <c r="A6" s="4" t="s">
        <v>269</v>
      </c>
      <c r="D6" s="5" t="n">
        <v>29</v>
      </c>
    </row>
    <row r="7" spans="1:5">
      <c r="A7" s="4" t="s">
        <v>270</v>
      </c>
      <c r="D7" s="5" t="n">
        <v>-1426</v>
      </c>
    </row>
    <row r="8" spans="1:5">
      <c r="A8" s="4" t="s">
        <v>271</v>
      </c>
      <c r="B8" s="5" t="n">
        <v>63084</v>
      </c>
      <c r="D8" s="5" t="n">
        <v>63084</v>
      </c>
    </row>
    <row r="9" spans="1:5">
      <c r="A9" s="4" t="s">
        <v>262</v>
      </c>
    </row>
    <row r="10" spans="1:5">
      <c r="A10" s="3" t="s">
        <v>267</v>
      </c>
    </row>
    <row r="11" spans="1:5">
      <c r="A11" s="4" t="s">
        <v>268</v>
      </c>
      <c r="D11" s="5" t="n">
        <v>27197</v>
      </c>
    </row>
    <row r="12" spans="1:5">
      <c r="A12" s="4" t="s">
        <v>83</v>
      </c>
      <c r="D12" s="5" t="n">
        <v>0</v>
      </c>
    </row>
    <row r="13" spans="1:5">
      <c r="A13" s="4" t="s">
        <v>269</v>
      </c>
      <c r="D13" s="5" t="n">
        <v>0</v>
      </c>
    </row>
    <row r="14" spans="1:5">
      <c r="A14" s="4" t="s">
        <v>270</v>
      </c>
      <c r="D14" s="5" t="n">
        <v>-1426</v>
      </c>
    </row>
    <row r="15" spans="1:5">
      <c r="A15" s="4" t="s">
        <v>271</v>
      </c>
      <c r="B15" s="5" t="n">
        <v>25771</v>
      </c>
      <c r="D15" s="5" t="n">
        <v>25771</v>
      </c>
    </row>
    <row r="16" spans="1:5">
      <c r="A16" s="4" t="s">
        <v>261</v>
      </c>
    </row>
    <row r="17" spans="1:5">
      <c r="A17" s="3" t="s">
        <v>267</v>
      </c>
    </row>
    <row r="18" spans="1:5">
      <c r="A18" s="4" t="s">
        <v>268</v>
      </c>
      <c r="D18" s="5" t="n">
        <v>41623</v>
      </c>
    </row>
    <row r="19" spans="1:5">
      <c r="A19" s="4" t="s">
        <v>83</v>
      </c>
      <c r="D19" s="5" t="n">
        <v>-4339</v>
      </c>
    </row>
    <row r="20" spans="1:5">
      <c r="A20" s="4" t="s">
        <v>269</v>
      </c>
      <c r="D20" s="5" t="n">
        <v>29</v>
      </c>
    </row>
    <row r="21" spans="1:5">
      <c r="A21" s="4" t="s">
        <v>270</v>
      </c>
      <c r="D21" s="5" t="n">
        <v>0</v>
      </c>
    </row>
    <row r="22" spans="1:5">
      <c r="A22" s="4" t="s">
        <v>271</v>
      </c>
      <c r="B22" s="7" t="n">
        <v>37313</v>
      </c>
      <c r="D22" s="7" t="n">
        <v>373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273</v>
      </c>
    </row>
    <row r="3" spans="1:3">
      <c r="A3" s="5" t="n">
        <v>2018</v>
      </c>
      <c r="B3" s="7" t="n">
        <v>3253</v>
      </c>
    </row>
    <row r="4" spans="1:3">
      <c r="A4" s="5" t="n">
        <v>2019</v>
      </c>
      <c r="B4" s="5" t="n">
        <v>5616</v>
      </c>
    </row>
    <row r="5" spans="1:3">
      <c r="A5" s="5" t="n">
        <v>2020</v>
      </c>
      <c r="B5" s="5" t="n">
        <v>5119</v>
      </c>
    </row>
    <row r="6" spans="1:3">
      <c r="A6" s="5" t="n">
        <v>2021</v>
      </c>
      <c r="B6" s="5" t="n">
        <v>4658</v>
      </c>
    </row>
    <row r="7" spans="1:3">
      <c r="A7" s="5" t="n">
        <v>2022</v>
      </c>
      <c r="B7" s="5" t="n">
        <v>3057</v>
      </c>
    </row>
    <row r="8" spans="1:3">
      <c r="A8" s="4" t="s">
        <v>274</v>
      </c>
      <c r="B8" s="5" t="n">
        <v>15610</v>
      </c>
    </row>
    <row r="9" spans="1:3">
      <c r="A9" s="4" t="s">
        <v>77</v>
      </c>
      <c r="B9" s="7" t="n">
        <v>37313</v>
      </c>
      <c r="C9" s="7" t="n">
        <v>416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5</v>
      </c>
      <c r="B1" s="2" t="s">
        <v>2</v>
      </c>
      <c r="C1" s="2" t="s">
        <v>276</v>
      </c>
      <c r="D1" s="2" t="s">
        <v>28</v>
      </c>
    </row>
    <row r="2" spans="1:4">
      <c r="A2" s="3" t="s">
        <v>277</v>
      </c>
    </row>
    <row r="3" spans="1:4">
      <c r="A3" s="4" t="s">
        <v>278</v>
      </c>
      <c r="B3" s="7" t="n">
        <v>129165</v>
      </c>
      <c r="D3" s="7" t="n">
        <v>89746</v>
      </c>
    </row>
    <row r="4" spans="1:4">
      <c r="A4" s="4" t="s">
        <v>279</v>
      </c>
      <c r="B4" s="5" t="n">
        <v>-5756</v>
      </c>
      <c r="D4" s="5" t="n">
        <v>-964</v>
      </c>
    </row>
    <row r="5" spans="1:4">
      <c r="A5" s="4" t="s">
        <v>49</v>
      </c>
      <c r="B5" s="5" t="n">
        <v>123409</v>
      </c>
      <c r="D5" s="5" t="n">
        <v>88782</v>
      </c>
    </row>
    <row r="6" spans="1:4">
      <c r="A6" s="4" t="s">
        <v>280</v>
      </c>
    </row>
    <row r="7" spans="1:4">
      <c r="A7" s="3" t="s">
        <v>277</v>
      </c>
    </row>
    <row r="8" spans="1:4">
      <c r="A8" s="4" t="s">
        <v>278</v>
      </c>
      <c r="B8" s="5" t="n">
        <v>78000</v>
      </c>
      <c r="D8" s="5" t="n">
        <v>88400</v>
      </c>
    </row>
    <row r="9" spans="1:4">
      <c r="A9" s="4" t="s">
        <v>281</v>
      </c>
    </row>
    <row r="10" spans="1:4">
      <c r="A10" s="3" t="s">
        <v>277</v>
      </c>
    </row>
    <row r="11" spans="1:4">
      <c r="A11" s="4" t="s">
        <v>278</v>
      </c>
      <c r="B11" s="5" t="n">
        <v>50000</v>
      </c>
      <c r="D11" s="5" t="n">
        <v>0</v>
      </c>
    </row>
    <row r="12" spans="1:4">
      <c r="A12" s="4" t="s">
        <v>282</v>
      </c>
      <c r="B12" s="5" t="n">
        <v>5000</v>
      </c>
    </row>
    <row r="13" spans="1:4">
      <c r="A13" s="4" t="s">
        <v>283</v>
      </c>
    </row>
    <row r="14" spans="1:4">
      <c r="A14" s="3" t="s">
        <v>277</v>
      </c>
    </row>
    <row r="15" spans="1:4">
      <c r="A15" s="4" t="s">
        <v>278</v>
      </c>
      <c r="B15" s="5" t="n">
        <v>3584</v>
      </c>
    </row>
    <row r="16" spans="1:4">
      <c r="A16" s="4" t="s">
        <v>284</v>
      </c>
    </row>
    <row r="17" spans="1:4">
      <c r="A17" s="3" t="s">
        <v>277</v>
      </c>
    </row>
    <row r="18" spans="1:4">
      <c r="A18" s="4" t="s">
        <v>278</v>
      </c>
      <c r="B18" s="5" t="n">
        <v>1165</v>
      </c>
      <c r="D18" s="5" t="n">
        <v>1346</v>
      </c>
    </row>
    <row r="19" spans="1:4">
      <c r="A19" s="4" t="s">
        <v>285</v>
      </c>
    </row>
    <row r="20" spans="1:4">
      <c r="A20" s="3" t="s">
        <v>277</v>
      </c>
    </row>
    <row r="21" spans="1:4">
      <c r="A21" s="4" t="s">
        <v>278</v>
      </c>
      <c r="B21" s="7" t="n">
        <v>3366</v>
      </c>
      <c r="C21" s="7" t="n">
        <v>3169</v>
      </c>
      <c r="D21" s="7" t="n">
        <v>3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286</v>
      </c>
      <c r="B1" s="2" t="s">
        <v>287</v>
      </c>
      <c r="C1" s="2" t="s">
        <v>288</v>
      </c>
      <c r="D1" s="2" t="s">
        <v>244</v>
      </c>
      <c r="E1" s="2" t="s">
        <v>289</v>
      </c>
      <c r="F1" s="2" t="s">
        <v>244</v>
      </c>
      <c r="G1" s="2" t="s">
        <v>289</v>
      </c>
      <c r="H1" s="2" t="s">
        <v>290</v>
      </c>
    </row>
    <row r="2" spans="1:8">
      <c r="A2" s="3" t="s">
        <v>291</v>
      </c>
    </row>
    <row r="3" spans="1:8">
      <c r="A3" s="4" t="s">
        <v>292</v>
      </c>
      <c r="D3" s="7" t="n">
        <v>129165000</v>
      </c>
      <c r="F3" s="7" t="n">
        <v>129165000</v>
      </c>
      <c r="H3" s="7" t="n">
        <v>89746000</v>
      </c>
    </row>
    <row r="4" spans="1:8">
      <c r="A4" s="4" t="s">
        <v>280</v>
      </c>
    </row>
    <row r="5" spans="1:8">
      <c r="A5" s="3" t="s">
        <v>291</v>
      </c>
    </row>
    <row r="6" spans="1:8">
      <c r="A6" s="4" t="s">
        <v>292</v>
      </c>
      <c r="D6" s="5" t="n">
        <v>78000000</v>
      </c>
      <c r="F6" s="5" t="n">
        <v>78000000</v>
      </c>
      <c r="H6" s="5" t="n">
        <v>88400000</v>
      </c>
    </row>
    <row r="7" spans="1:8">
      <c r="A7" s="4" t="s">
        <v>281</v>
      </c>
    </row>
    <row r="8" spans="1:8">
      <c r="A8" s="3" t="s">
        <v>291</v>
      </c>
    </row>
    <row r="9" spans="1:8">
      <c r="A9" s="4" t="s">
        <v>292</v>
      </c>
      <c r="D9" s="5" t="n">
        <v>50000000</v>
      </c>
      <c r="F9" s="5" t="n">
        <v>50000000</v>
      </c>
      <c r="H9" s="7" t="n">
        <v>0</v>
      </c>
    </row>
    <row r="10" spans="1:8">
      <c r="A10" s="4" t="s">
        <v>280</v>
      </c>
    </row>
    <row r="11" spans="1:8">
      <c r="A11" s="3" t="s">
        <v>291</v>
      </c>
    </row>
    <row r="12" spans="1:8">
      <c r="A12" s="4" t="s">
        <v>293</v>
      </c>
      <c r="C12" s="7" t="n">
        <v>200000000</v>
      </c>
    </row>
    <row r="13" spans="1:8">
      <c r="A13" s="4" t="s">
        <v>294</v>
      </c>
      <c r="D13" s="5" t="n">
        <v>140648000</v>
      </c>
      <c r="E13" s="7" t="n">
        <v>145100000</v>
      </c>
      <c r="F13" s="5" t="n">
        <v>171237000</v>
      </c>
      <c r="G13" s="7" t="n">
        <v>150075000</v>
      </c>
    </row>
    <row r="14" spans="1:8">
      <c r="A14" s="4" t="s">
        <v>295</v>
      </c>
      <c r="D14" s="7" t="n">
        <v>133615000</v>
      </c>
      <c r="E14" s="7" t="n">
        <v>131973000</v>
      </c>
      <c r="F14" s="7" t="n">
        <v>137054000</v>
      </c>
      <c r="G14" s="7" t="n">
        <v>132643000</v>
      </c>
    </row>
    <row r="15" spans="1:8">
      <c r="A15" s="4" t="s">
        <v>296</v>
      </c>
      <c r="D15" s="4" t="s">
        <v>297</v>
      </c>
      <c r="E15" s="4" t="s">
        <v>298</v>
      </c>
      <c r="F15" s="4" t="s">
        <v>299</v>
      </c>
      <c r="G15" s="4" t="s">
        <v>300</v>
      </c>
    </row>
    <row r="16" spans="1:8">
      <c r="A16" s="4" t="s">
        <v>301</v>
      </c>
      <c r="D16" s="7" t="n">
        <v>37150000</v>
      </c>
      <c r="F16" s="7" t="n">
        <v>37150000</v>
      </c>
    </row>
    <row r="17" spans="1:8">
      <c r="A17" s="4" t="s">
        <v>302</v>
      </c>
    </row>
    <row r="18" spans="1:8">
      <c r="A18" s="3" t="s">
        <v>291</v>
      </c>
    </row>
    <row r="19" spans="1:8">
      <c r="A19" s="4" t="s">
        <v>303</v>
      </c>
      <c r="C19" s="4" t="s">
        <v>304</v>
      </c>
    </row>
    <row r="20" spans="1:8">
      <c r="A20" s="4" t="s">
        <v>305</v>
      </c>
    </row>
    <row r="21" spans="1:8">
      <c r="A21" s="3" t="s">
        <v>291</v>
      </c>
    </row>
    <row r="22" spans="1:8">
      <c r="A22" s="4" t="s">
        <v>303</v>
      </c>
      <c r="C22" s="4" t="s">
        <v>306</v>
      </c>
    </row>
    <row r="23" spans="1:8">
      <c r="A23" s="4" t="s">
        <v>307</v>
      </c>
    </row>
    <row r="24" spans="1:8">
      <c r="A24" s="3" t="s">
        <v>291</v>
      </c>
    </row>
    <row r="25" spans="1:8">
      <c r="A25" s="4" t="s">
        <v>303</v>
      </c>
      <c r="C25" s="4" t="s">
        <v>308</v>
      </c>
    </row>
    <row r="26" spans="1:8">
      <c r="A26" s="4" t="s">
        <v>309</v>
      </c>
    </row>
    <row r="27" spans="1:8">
      <c r="A27" s="3" t="s">
        <v>291</v>
      </c>
    </row>
    <row r="28" spans="1:8">
      <c r="A28" s="4" t="s">
        <v>303</v>
      </c>
      <c r="C28" s="4" t="s">
        <v>306</v>
      </c>
    </row>
    <row r="29" spans="1:8">
      <c r="A29" s="4" t="s">
        <v>310</v>
      </c>
    </row>
    <row r="30" spans="1:8">
      <c r="A30" s="3" t="s">
        <v>291</v>
      </c>
    </row>
    <row r="31" spans="1:8">
      <c r="A31" s="4" t="s">
        <v>303</v>
      </c>
      <c r="C31" s="4" t="s">
        <v>306</v>
      </c>
    </row>
    <row r="32" spans="1:8">
      <c r="A32" s="4" t="s">
        <v>311</v>
      </c>
    </row>
    <row r="33" spans="1:8">
      <c r="A33" s="3" t="s">
        <v>291</v>
      </c>
    </row>
    <row r="34" spans="1:8">
      <c r="A34" s="4" t="s">
        <v>303</v>
      </c>
      <c r="C34" s="4" t="s">
        <v>312</v>
      </c>
    </row>
    <row r="35" spans="1:8">
      <c r="A35" s="4" t="s">
        <v>313</v>
      </c>
    </row>
    <row r="36" spans="1:8">
      <c r="A36" s="3" t="s">
        <v>291</v>
      </c>
    </row>
    <row r="37" spans="1:8">
      <c r="A37" s="4" t="s">
        <v>293</v>
      </c>
      <c r="C37" s="7" t="n">
        <v>15000000</v>
      </c>
    </row>
    <row r="38" spans="1:8">
      <c r="A38" s="4" t="s">
        <v>314</v>
      </c>
    </row>
    <row r="39" spans="1:8">
      <c r="A39" s="3" t="s">
        <v>291</v>
      </c>
    </row>
    <row r="40" spans="1:8">
      <c r="A40" s="4" t="s">
        <v>293</v>
      </c>
      <c r="C40" s="7" t="n">
        <v>25000000</v>
      </c>
    </row>
    <row r="41" spans="1:8">
      <c r="A41" s="4" t="s">
        <v>315</v>
      </c>
    </row>
    <row r="42" spans="1:8">
      <c r="A42" s="3" t="s">
        <v>291</v>
      </c>
    </row>
    <row r="43" spans="1:8">
      <c r="A43" s="4" t="s">
        <v>293</v>
      </c>
      <c r="B43" s="7" t="n">
        <v>170000000</v>
      </c>
    </row>
    <row r="44" spans="1:8">
      <c r="A44" s="4" t="s">
        <v>316</v>
      </c>
      <c r="B44" s="4" t="s">
        <v>317</v>
      </c>
    </row>
    <row r="45" spans="1:8">
      <c r="A45" s="4" t="s">
        <v>318</v>
      </c>
      <c r="B45" s="4" t="s">
        <v>319</v>
      </c>
    </row>
    <row r="46" spans="1:8">
      <c r="A46" s="4" t="s">
        <v>320</v>
      </c>
      <c r="B46" s="7" t="n">
        <v>632000</v>
      </c>
    </row>
    <row r="47" spans="1:8">
      <c r="A47" s="4" t="s">
        <v>321</v>
      </c>
      <c r="F47" s="5" t="n">
        <v>204000</v>
      </c>
    </row>
    <row r="48" spans="1:8">
      <c r="A48" s="4" t="s">
        <v>322</v>
      </c>
    </row>
    <row r="49" spans="1:8">
      <c r="A49" s="3" t="s">
        <v>291</v>
      </c>
    </row>
    <row r="50" spans="1:8">
      <c r="A50" s="4" t="s">
        <v>323</v>
      </c>
      <c r="B50" s="5" t="n">
        <v>4</v>
      </c>
    </row>
    <row r="51" spans="1:8">
      <c r="A51" s="4" t="s">
        <v>324</v>
      </c>
      <c r="B51" s="5" t="n">
        <v>1</v>
      </c>
    </row>
    <row r="52" spans="1:8">
      <c r="A52" s="4" t="s">
        <v>325</v>
      </c>
    </row>
    <row r="53" spans="1:8">
      <c r="A53" s="3" t="s">
        <v>291</v>
      </c>
    </row>
    <row r="54" spans="1:8">
      <c r="A54" s="4" t="s">
        <v>323</v>
      </c>
      <c r="B54" s="5" t="n">
        <v>3</v>
      </c>
    </row>
    <row r="55" spans="1:8">
      <c r="A55" s="4" t="s">
        <v>326</v>
      </c>
    </row>
    <row r="56" spans="1:8">
      <c r="A56" s="3" t="s">
        <v>291</v>
      </c>
    </row>
    <row r="57" spans="1:8">
      <c r="A57" s="4" t="s">
        <v>324</v>
      </c>
      <c r="B57" s="10" t="n">
        <v>1.1</v>
      </c>
    </row>
    <row r="58" spans="1:8">
      <c r="A58" s="4" t="s">
        <v>327</v>
      </c>
    </row>
    <row r="59" spans="1:8">
      <c r="A59" s="3" t="s">
        <v>291</v>
      </c>
    </row>
    <row r="60" spans="1:8">
      <c r="A60" s="4" t="s">
        <v>292</v>
      </c>
      <c r="B60" s="7" t="n">
        <v>52528000</v>
      </c>
    </row>
    <row r="61" spans="1:8">
      <c r="A61" s="4" t="s">
        <v>328</v>
      </c>
    </row>
    <row r="62" spans="1:8">
      <c r="A62" s="3" t="s">
        <v>291</v>
      </c>
    </row>
    <row r="63" spans="1:8">
      <c r="A63" s="4" t="s">
        <v>293</v>
      </c>
      <c r="B63" s="5" t="n">
        <v>50000000</v>
      </c>
    </row>
    <row r="64" spans="1:8">
      <c r="A64" s="4" t="s">
        <v>292</v>
      </c>
      <c r="B64" s="5" t="n">
        <v>50000000</v>
      </c>
    </row>
    <row r="65" spans="1:8">
      <c r="A65" s="4" t="s">
        <v>329</v>
      </c>
    </row>
    <row r="66" spans="1:8">
      <c r="A66" s="3" t="s">
        <v>291</v>
      </c>
    </row>
    <row r="67" spans="1:8">
      <c r="A67" s="4" t="s">
        <v>330</v>
      </c>
      <c r="B67" s="5" t="n">
        <v>1250000</v>
      </c>
    </row>
    <row r="68" spans="1:8">
      <c r="A68" s="4" t="s">
        <v>331</v>
      </c>
    </row>
    <row r="69" spans="1:8">
      <c r="A69" s="3" t="s">
        <v>291</v>
      </c>
    </row>
    <row r="70" spans="1:8">
      <c r="A70" s="4" t="s">
        <v>330</v>
      </c>
      <c r="B70" s="7" t="n">
        <v>2500000</v>
      </c>
    </row>
    <row r="71" spans="1:8">
      <c r="A71" s="4" t="s">
        <v>332</v>
      </c>
    </row>
    <row r="72" spans="1:8">
      <c r="A72" s="3" t="s">
        <v>291</v>
      </c>
    </row>
    <row r="73" spans="1:8">
      <c r="A73" s="4" t="s">
        <v>303</v>
      </c>
      <c r="B73" s="4" t="s">
        <v>300</v>
      </c>
    </row>
    <row r="74" spans="1:8">
      <c r="A74" s="4" t="s">
        <v>333</v>
      </c>
    </row>
    <row r="75" spans="1:8">
      <c r="A75" s="3" t="s">
        <v>291</v>
      </c>
    </row>
    <row r="76" spans="1:8">
      <c r="A76" s="4" t="s">
        <v>334</v>
      </c>
      <c r="B76" s="4" t="s">
        <v>335</v>
      </c>
    </row>
    <row r="77" spans="1:8">
      <c r="A77" s="4" t="s">
        <v>336</v>
      </c>
    </row>
    <row r="78" spans="1:8">
      <c r="A78" s="3" t="s">
        <v>291</v>
      </c>
    </row>
    <row r="79" spans="1:8">
      <c r="A79" s="4" t="s">
        <v>334</v>
      </c>
      <c r="B79" s="4" t="s">
        <v>337</v>
      </c>
    </row>
    <row r="80" spans="1:8">
      <c r="A80" s="4" t="s">
        <v>338</v>
      </c>
    </row>
    <row r="81" spans="1:8">
      <c r="A81" s="3" t="s">
        <v>291</v>
      </c>
    </row>
    <row r="82" spans="1:8">
      <c r="A82" s="4" t="s">
        <v>303</v>
      </c>
      <c r="B82" s="4" t="s">
        <v>308</v>
      </c>
    </row>
    <row r="83" spans="1:8">
      <c r="A83" s="4" t="s">
        <v>339</v>
      </c>
    </row>
    <row r="84" spans="1:8">
      <c r="A84" s="3" t="s">
        <v>291</v>
      </c>
    </row>
    <row r="85" spans="1:8">
      <c r="A85" s="4" t="s">
        <v>303</v>
      </c>
      <c r="B85" s="4" t="s">
        <v>306</v>
      </c>
    </row>
    <row r="86" spans="1:8">
      <c r="A86" s="4" t="s">
        <v>340</v>
      </c>
    </row>
    <row r="87" spans="1:8">
      <c r="A87" s="3" t="s">
        <v>291</v>
      </c>
    </row>
    <row r="88" spans="1:8">
      <c r="A88" s="4" t="s">
        <v>303</v>
      </c>
      <c r="B88" s="4" t="s">
        <v>341</v>
      </c>
    </row>
    <row r="89" spans="1:8">
      <c r="A89" s="4" t="s">
        <v>342</v>
      </c>
    </row>
    <row r="90" spans="1:8">
      <c r="A90" s="3" t="s">
        <v>291</v>
      </c>
    </row>
    <row r="91" spans="1:8">
      <c r="A91" s="4" t="s">
        <v>293</v>
      </c>
      <c r="B91" s="7" t="n">
        <v>120000000</v>
      </c>
    </row>
    <row r="92" spans="1:8">
      <c r="A92" s="4" t="s">
        <v>343</v>
      </c>
    </row>
    <row r="93" spans="1:8">
      <c r="A93" s="3" t="s">
        <v>291</v>
      </c>
    </row>
    <row r="94" spans="1:8">
      <c r="A94" s="4" t="s">
        <v>303</v>
      </c>
      <c r="B94" s="4" t="s">
        <v>344</v>
      </c>
    </row>
    <row r="95" spans="1:8">
      <c r="A95" s="4" t="s">
        <v>345</v>
      </c>
    </row>
    <row r="96" spans="1:8">
      <c r="A96" s="3" t="s">
        <v>291</v>
      </c>
    </row>
    <row r="97" spans="1:8">
      <c r="A97" s="4" t="s">
        <v>303</v>
      </c>
      <c r="B97" s="4" t="s">
        <v>346</v>
      </c>
    </row>
    <row r="98" spans="1:8">
      <c r="A98" s="4" t="s">
        <v>347</v>
      </c>
    </row>
    <row r="99" spans="1:8">
      <c r="A99" s="3" t="s">
        <v>291</v>
      </c>
    </row>
    <row r="100" spans="1:8">
      <c r="A100" s="4" t="s">
        <v>303</v>
      </c>
      <c r="B100" s="4" t="s">
        <v>348</v>
      </c>
    </row>
    <row r="101" spans="1:8">
      <c r="A101" s="4" t="s">
        <v>349</v>
      </c>
    </row>
    <row r="102" spans="1:8">
      <c r="A102" s="3" t="s">
        <v>291</v>
      </c>
    </row>
    <row r="103" spans="1:8">
      <c r="A103" s="4" t="s">
        <v>303</v>
      </c>
      <c r="B103" s="4" t="s">
        <v>312</v>
      </c>
    </row>
    <row r="104" spans="1:8">
      <c r="A104" s="4" t="s">
        <v>350</v>
      </c>
    </row>
    <row r="105" spans="1:8">
      <c r="A105" s="3" t="s">
        <v>291</v>
      </c>
    </row>
    <row r="106" spans="1:8">
      <c r="A106" s="4" t="s">
        <v>351</v>
      </c>
      <c r="D106" s="7" t="n">
        <v>4850000</v>
      </c>
      <c r="F106" s="7" t="n">
        <v>48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44</v>
      </c>
    </row>
    <row r="3" spans="1:2">
      <c r="A3" s="3" t="s">
        <v>353</v>
      </c>
    </row>
    <row r="4" spans="1:2">
      <c r="A4" s="4" t="s">
        <v>354</v>
      </c>
      <c r="B4" s="7" t="n">
        <v>43012</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37248</v>
      </c>
      <c r="D4" s="7" t="n">
        <v>42263</v>
      </c>
      <c r="E4" s="7" t="n">
        <v>70136</v>
      </c>
      <c r="F4" s="7" t="n">
        <v>82144</v>
      </c>
    </row>
    <row r="5" spans="1:6">
      <c r="A5" s="4" t="s">
        <v>76</v>
      </c>
      <c r="C5" s="5" t="n">
        <v>156916</v>
      </c>
      <c r="D5" s="5" t="n">
        <v>176486</v>
      </c>
      <c r="E5" s="5" t="n">
        <v>315672</v>
      </c>
      <c r="F5" s="5" t="n">
        <v>355085</v>
      </c>
    </row>
    <row r="6" spans="1:6">
      <c r="A6" s="4" t="s">
        <v>77</v>
      </c>
      <c r="C6" s="5" t="n">
        <v>194164</v>
      </c>
      <c r="D6" s="5" t="n">
        <v>218749</v>
      </c>
      <c r="E6" s="5" t="n">
        <v>385808</v>
      </c>
      <c r="F6" s="5" t="n">
        <v>437229</v>
      </c>
    </row>
    <row r="7" spans="1:6">
      <c r="A7" s="3" t="s">
        <v>78</v>
      </c>
    </row>
    <row r="8" spans="1:6">
      <c r="A8" s="4" t="s">
        <v>75</v>
      </c>
      <c r="B8" s="4" t="s">
        <v>79</v>
      </c>
      <c r="C8" s="5" t="n">
        <v>21166</v>
      </c>
      <c r="D8" s="5" t="n">
        <v>27213</v>
      </c>
      <c r="E8" s="5" t="n">
        <v>40193</v>
      </c>
      <c r="F8" s="5" t="n">
        <v>50146</v>
      </c>
    </row>
    <row r="9" spans="1:6">
      <c r="A9" s="4" t="s">
        <v>76</v>
      </c>
      <c r="B9" s="4" t="s">
        <v>79</v>
      </c>
      <c r="C9" s="5" t="n">
        <v>116505</v>
      </c>
      <c r="D9" s="5" t="n">
        <v>137092</v>
      </c>
      <c r="E9" s="5" t="n">
        <v>236519</v>
      </c>
      <c r="F9" s="5" t="n">
        <v>264986</v>
      </c>
    </row>
    <row r="10" spans="1:6">
      <c r="A10" s="4" t="s">
        <v>77</v>
      </c>
      <c r="B10" s="4" t="s">
        <v>79</v>
      </c>
      <c r="C10" s="5" t="n">
        <v>137671</v>
      </c>
      <c r="D10" s="5" t="n">
        <v>164305</v>
      </c>
      <c r="E10" s="5" t="n">
        <v>276712</v>
      </c>
      <c r="F10" s="5" t="n">
        <v>315132</v>
      </c>
    </row>
    <row r="11" spans="1:6">
      <c r="A11" s="4" t="s">
        <v>80</v>
      </c>
      <c r="C11" s="5" t="n">
        <v>56493</v>
      </c>
      <c r="D11" s="5" t="n">
        <v>54444</v>
      </c>
      <c r="E11" s="5" t="n">
        <v>109096</v>
      </c>
      <c r="F11" s="5" t="n">
        <v>122097</v>
      </c>
    </row>
    <row r="12" spans="1:6">
      <c r="A12" s="4" t="s">
        <v>81</v>
      </c>
      <c r="C12" s="5" t="n">
        <v>60330</v>
      </c>
      <c r="D12" s="5" t="n">
        <v>58142</v>
      </c>
      <c r="E12" s="5" t="n">
        <v>123600</v>
      </c>
      <c r="F12" s="5" t="n">
        <v>120624</v>
      </c>
    </row>
    <row r="13" spans="1:6">
      <c r="A13" s="4" t="s">
        <v>82</v>
      </c>
      <c r="C13" s="5" t="n">
        <v>1426</v>
      </c>
      <c r="D13" s="5" t="n">
        <v>536</v>
      </c>
      <c r="E13" s="5" t="n">
        <v>1426</v>
      </c>
      <c r="F13" s="5" t="n">
        <v>536</v>
      </c>
    </row>
    <row r="14" spans="1:6">
      <c r="A14" s="4" t="s">
        <v>83</v>
      </c>
      <c r="C14" s="5" t="n">
        <v>2109</v>
      </c>
      <c r="D14" s="5" t="n">
        <v>2304</v>
      </c>
      <c r="E14" s="5" t="n">
        <v>4339</v>
      </c>
      <c r="F14" s="5" t="n">
        <v>4755</v>
      </c>
    </row>
    <row r="15" spans="1:6">
      <c r="A15" s="4" t="s">
        <v>84</v>
      </c>
      <c r="C15" s="5" t="n">
        <v>-7372</v>
      </c>
      <c r="D15" s="5" t="n">
        <v>-6538</v>
      </c>
      <c r="E15" s="5" t="n">
        <v>-20269</v>
      </c>
      <c r="F15" s="5" t="n">
        <v>-3818</v>
      </c>
    </row>
    <row r="16" spans="1:6">
      <c r="A16" s="4" t="s">
        <v>85</v>
      </c>
      <c r="C16" s="5" t="n">
        <v>1801</v>
      </c>
      <c r="D16" s="5" t="n">
        <v>1050</v>
      </c>
      <c r="E16" s="5" t="n">
        <v>3019</v>
      </c>
      <c r="F16" s="5" t="n">
        <v>2257</v>
      </c>
    </row>
    <row r="17" spans="1:6">
      <c r="A17" s="4" t="s">
        <v>86</v>
      </c>
      <c r="C17" s="5" t="n">
        <v>-207</v>
      </c>
      <c r="D17" s="5" t="n">
        <v>41</v>
      </c>
      <c r="E17" s="5" t="n">
        <v>-77</v>
      </c>
      <c r="F17" s="5" t="n">
        <v>-302</v>
      </c>
    </row>
    <row r="18" spans="1:6">
      <c r="A18" s="4" t="s">
        <v>87</v>
      </c>
      <c r="C18" s="5" t="n">
        <v>-8966</v>
      </c>
      <c r="D18" s="5" t="n">
        <v>-7629</v>
      </c>
      <c r="E18" s="5" t="n">
        <v>-23211</v>
      </c>
      <c r="F18" s="5" t="n">
        <v>-5773</v>
      </c>
    </row>
    <row r="19" spans="1:6">
      <c r="A19" s="4" t="s">
        <v>88</v>
      </c>
      <c r="C19" s="5" t="n">
        <v>2434</v>
      </c>
      <c r="D19" s="5" t="n">
        <v>-1524</v>
      </c>
      <c r="E19" s="5" t="n">
        <v>-2064</v>
      </c>
      <c r="F19" s="5" t="n">
        <v>808</v>
      </c>
    </row>
    <row r="20" spans="1:6">
      <c r="A20" s="4" t="s">
        <v>89</v>
      </c>
      <c r="C20" s="7" t="n">
        <v>-11400</v>
      </c>
      <c r="D20" s="7" t="n">
        <v>-6105</v>
      </c>
      <c r="E20" s="7" t="n">
        <v>-21147</v>
      </c>
      <c r="F20" s="7" t="n">
        <v>-6581</v>
      </c>
    </row>
    <row r="21" spans="1:6">
      <c r="A21" s="3" t="s">
        <v>90</v>
      </c>
    </row>
    <row r="22" spans="1:6">
      <c r="A22" s="4" t="s">
        <v>91</v>
      </c>
      <c r="C22" s="9" t="n">
        <v>-0.75</v>
      </c>
      <c r="D22" s="9" t="n">
        <v>-0.4</v>
      </c>
      <c r="E22" s="9" t="n">
        <v>-1.4</v>
      </c>
      <c r="F22" s="9" t="n">
        <v>-0.44</v>
      </c>
    </row>
    <row r="23" spans="1:6">
      <c r="A23" s="4" t="s">
        <v>92</v>
      </c>
      <c r="C23" s="9" t="n">
        <v>-0.75</v>
      </c>
      <c r="D23" s="9" t="n">
        <v>-0.4</v>
      </c>
      <c r="E23" s="9" t="n">
        <v>-1.4</v>
      </c>
      <c r="F23" s="9" t="n">
        <v>-0.44</v>
      </c>
    </row>
    <row r="24" spans="1:6">
      <c r="A24" s="3" t="s">
        <v>93</v>
      </c>
    </row>
    <row r="25" spans="1:6">
      <c r="A25" s="4" t="s">
        <v>94</v>
      </c>
      <c r="C25" s="5" t="n">
        <v>15138</v>
      </c>
      <c r="D25" s="5" t="n">
        <v>15149</v>
      </c>
      <c r="E25" s="5" t="n">
        <v>15057</v>
      </c>
      <c r="F25" s="5" t="n">
        <v>15088</v>
      </c>
    </row>
    <row r="26" spans="1:6">
      <c r="A26" s="4" t="s">
        <v>95</v>
      </c>
      <c r="C26" s="5" t="n">
        <v>15138</v>
      </c>
      <c r="D26" s="5" t="n">
        <v>15149</v>
      </c>
      <c r="E26" s="5" t="n">
        <v>15057</v>
      </c>
      <c r="F26" s="5" t="n">
        <v>15088</v>
      </c>
    </row>
    <row r="27" spans="1:6">
      <c r="A27" s="4" t="s">
        <v>96</v>
      </c>
      <c r="C27" s="7" t="n">
        <v>0</v>
      </c>
      <c r="D27" s="9" t="n">
        <v>0.12</v>
      </c>
      <c r="E27" s="9" t="n">
        <v>0.12</v>
      </c>
      <c r="F27" s="9" t="n">
        <v>0.24</v>
      </c>
    </row>
    <row r="28" spans="1:6"/>
    <row r="29" spans="1:6">
      <c r="A29" s="4" t="s">
        <v>79</v>
      </c>
      <c r="B29" s="4" t="s">
        <v>97</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8</v>
      </c>
    </row>
    <row r="2" spans="1:3">
      <c r="A2" s="4" t="s">
        <v>358</v>
      </c>
    </row>
    <row r="3" spans="1:3">
      <c r="A3" s="3" t="s">
        <v>359</v>
      </c>
    </row>
    <row r="4" spans="1:3">
      <c r="A4" s="4" t="s">
        <v>360</v>
      </c>
      <c r="B4" s="7" t="n">
        <v>966</v>
      </c>
      <c r="C4" s="7" t="n">
        <v>573</v>
      </c>
    </row>
    <row r="5" spans="1:3">
      <c r="A5" s="4" t="s">
        <v>361</v>
      </c>
    </row>
    <row r="6" spans="1:3">
      <c r="A6" s="3" t="s">
        <v>359</v>
      </c>
    </row>
    <row r="7" spans="1:3">
      <c r="A7" s="4" t="s">
        <v>362</v>
      </c>
      <c r="B7" s="7" t="n">
        <v>160</v>
      </c>
      <c r="C7" s="7" t="n">
        <v>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2</v>
      </c>
      <c r="D1" s="2" t="s">
        <v>1</v>
      </c>
    </row>
    <row r="2" spans="1:5">
      <c r="B2" s="2" t="s">
        <v>2</v>
      </c>
      <c r="C2" s="2" t="s">
        <v>73</v>
      </c>
      <c r="D2" s="2" t="s">
        <v>2</v>
      </c>
      <c r="E2" s="2" t="s">
        <v>73</v>
      </c>
    </row>
    <row r="3" spans="1:5">
      <c r="A3" s="4" t="s">
        <v>364</v>
      </c>
    </row>
    <row r="4" spans="1:5">
      <c r="A4" s="3" t="s">
        <v>365</v>
      </c>
    </row>
    <row r="5" spans="1:5">
      <c r="A5" s="4" t="s">
        <v>366</v>
      </c>
      <c r="B5" s="7" t="n">
        <v>-221</v>
      </c>
      <c r="C5" s="7" t="n">
        <v>-295</v>
      </c>
      <c r="D5" s="7" t="n">
        <v>-888</v>
      </c>
      <c r="E5" s="7" t="n">
        <v>-443</v>
      </c>
    </row>
    <row r="6" spans="1:5">
      <c r="A6" s="4" t="s">
        <v>81</v>
      </c>
    </row>
    <row r="7" spans="1:5">
      <c r="A7" s="3" t="s">
        <v>365</v>
      </c>
    </row>
    <row r="8" spans="1:5">
      <c r="A8" s="4" t="s">
        <v>367</v>
      </c>
      <c r="B8" s="7" t="n">
        <v>736</v>
      </c>
      <c r="C8" s="7" t="n">
        <v>289</v>
      </c>
      <c r="D8" s="7" t="n">
        <v>1122</v>
      </c>
      <c r="E8" s="7" t="n">
        <v>5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4" t="s">
        <v>369</v>
      </c>
    </row>
    <row r="3" spans="1:3">
      <c r="A3" s="3" t="s">
        <v>370</v>
      </c>
    </row>
    <row r="4" spans="1:3">
      <c r="A4" s="4" t="s">
        <v>371</v>
      </c>
      <c r="B4" s="7" t="n">
        <v>160</v>
      </c>
      <c r="C4" s="7" t="n">
        <v>87</v>
      </c>
    </row>
    <row r="5" spans="1:3">
      <c r="A5" s="4" t="s">
        <v>372</v>
      </c>
    </row>
    <row r="6" spans="1:3">
      <c r="A6" s="3" t="s">
        <v>370</v>
      </c>
    </row>
    <row r="7" spans="1:3">
      <c r="A7" s="4" t="s">
        <v>373</v>
      </c>
      <c r="B7" s="5" t="n">
        <v>966</v>
      </c>
      <c r="C7" s="7" t="n">
        <v>573</v>
      </c>
    </row>
    <row r="8" spans="1:3">
      <c r="A8" s="4" t="s">
        <v>374</v>
      </c>
    </row>
    <row r="9" spans="1:3">
      <c r="A9" s="3" t="s">
        <v>370</v>
      </c>
    </row>
    <row r="10" spans="1:3">
      <c r="A10" s="4" t="s">
        <v>371</v>
      </c>
      <c r="B10" s="5" t="n">
        <v>0</v>
      </c>
    </row>
    <row r="11" spans="1:3">
      <c r="A11" s="4" t="s">
        <v>375</v>
      </c>
    </row>
    <row r="12" spans="1:3">
      <c r="A12" s="3" t="s">
        <v>370</v>
      </c>
    </row>
    <row r="13" spans="1:3">
      <c r="A13" s="4" t="s">
        <v>373</v>
      </c>
      <c r="B13" s="5" t="n">
        <v>0</v>
      </c>
    </row>
    <row r="14" spans="1:3">
      <c r="A14" s="4" t="s">
        <v>376</v>
      </c>
    </row>
    <row r="15" spans="1:3">
      <c r="A15" s="3" t="s">
        <v>370</v>
      </c>
    </row>
    <row r="16" spans="1:3">
      <c r="A16" s="4" t="s">
        <v>371</v>
      </c>
      <c r="B16" s="5" t="n">
        <v>160</v>
      </c>
    </row>
    <row r="17" spans="1:3">
      <c r="A17" s="4" t="s">
        <v>377</v>
      </c>
    </row>
    <row r="18" spans="1:3">
      <c r="A18" s="3" t="s">
        <v>370</v>
      </c>
    </row>
    <row r="19" spans="1:3">
      <c r="A19" s="4" t="s">
        <v>373</v>
      </c>
      <c r="B19" s="5" t="n">
        <v>966</v>
      </c>
    </row>
    <row r="20" spans="1:3">
      <c r="A20" s="4" t="s">
        <v>378</v>
      </c>
    </row>
    <row r="21" spans="1:3">
      <c r="A21" s="3" t="s">
        <v>370</v>
      </c>
    </row>
    <row r="22" spans="1:3">
      <c r="A22" s="4" t="s">
        <v>371</v>
      </c>
      <c r="B22" s="5" t="n">
        <v>0</v>
      </c>
    </row>
    <row r="23" spans="1:3">
      <c r="A23" s="4" t="s">
        <v>379</v>
      </c>
    </row>
    <row r="24" spans="1:3">
      <c r="A24" s="3" t="s">
        <v>370</v>
      </c>
    </row>
    <row r="25" spans="1:3">
      <c r="A25" s="4" t="s">
        <v>373</v>
      </c>
      <c r="B25" s="5" t="n">
        <v>0</v>
      </c>
    </row>
    <row r="26" spans="1:3">
      <c r="A26" s="4" t="s">
        <v>380</v>
      </c>
    </row>
    <row r="27" spans="1:3">
      <c r="A27" s="3" t="s">
        <v>370</v>
      </c>
    </row>
    <row r="28" spans="1:3">
      <c r="A28" s="4" t="s">
        <v>381</v>
      </c>
      <c r="B28" s="5" t="n">
        <v>33928</v>
      </c>
    </row>
    <row r="29" spans="1:3">
      <c r="A29" s="4" t="s">
        <v>371</v>
      </c>
      <c r="B29" s="5" t="n">
        <v>34088</v>
      </c>
    </row>
    <row r="30" spans="1:3">
      <c r="A30" s="4" t="s">
        <v>382</v>
      </c>
    </row>
    <row r="31" spans="1:3">
      <c r="A31" s="3" t="s">
        <v>370</v>
      </c>
    </row>
    <row r="32" spans="1:3">
      <c r="A32" s="4" t="s">
        <v>371</v>
      </c>
      <c r="B32" s="5" t="n">
        <v>160</v>
      </c>
    </row>
    <row r="33" spans="1:3">
      <c r="A33" s="4" t="s">
        <v>373</v>
      </c>
      <c r="B33" s="5" t="n">
        <v>966</v>
      </c>
    </row>
    <row r="34" spans="1:3">
      <c r="A34" s="4" t="s">
        <v>383</v>
      </c>
    </row>
    <row r="35" spans="1:3">
      <c r="A35" s="3" t="s">
        <v>370</v>
      </c>
    </row>
    <row r="36" spans="1:3">
      <c r="A36" s="4" t="s">
        <v>381</v>
      </c>
      <c r="B36" s="5" t="n">
        <v>22261</v>
      </c>
    </row>
    <row r="37" spans="1:3">
      <c r="A37" s="4" t="s">
        <v>371</v>
      </c>
      <c r="B37" s="5" t="n">
        <v>22261</v>
      </c>
    </row>
    <row r="38" spans="1:3">
      <c r="A38" s="4" t="s">
        <v>384</v>
      </c>
    </row>
    <row r="39" spans="1:3">
      <c r="A39" s="3" t="s">
        <v>370</v>
      </c>
    </row>
    <row r="40" spans="1:3">
      <c r="A40" s="4" t="s">
        <v>381</v>
      </c>
      <c r="B40" s="5" t="n">
        <v>11667</v>
      </c>
    </row>
    <row r="41" spans="1:3">
      <c r="A41" s="4" t="s">
        <v>371</v>
      </c>
      <c r="B41" s="5" t="n">
        <v>11827</v>
      </c>
    </row>
    <row r="42" spans="1:3">
      <c r="A42" s="4" t="s">
        <v>385</v>
      </c>
    </row>
    <row r="43" spans="1:3">
      <c r="A43" s="3" t="s">
        <v>370</v>
      </c>
    </row>
    <row r="44" spans="1:3">
      <c r="A44" s="4" t="s">
        <v>381</v>
      </c>
      <c r="B44" s="5" t="n">
        <v>0</v>
      </c>
    </row>
    <row r="45" spans="1:3">
      <c r="A45" s="4" t="s">
        <v>371</v>
      </c>
      <c r="B4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3" t="s">
        <v>387</v>
      </c>
    </row>
    <row r="3" spans="1:3">
      <c r="A3" s="4" t="s">
        <v>101</v>
      </c>
      <c r="B3" s="7" t="n">
        <v>1329</v>
      </c>
      <c r="C3" s="7" t="n">
        <v>-3843</v>
      </c>
    </row>
    <row r="4" spans="1:3">
      <c r="A4" s="4" t="s">
        <v>105</v>
      </c>
      <c r="B4" s="5" t="n">
        <v>-114</v>
      </c>
      <c r="C4" s="5" t="n">
        <v>-348</v>
      </c>
    </row>
    <row r="5" spans="1:3">
      <c r="A5" s="4" t="s">
        <v>102</v>
      </c>
      <c r="B5" s="5" t="n">
        <v>-11104</v>
      </c>
      <c r="C5" s="5" t="n">
        <v>-11290</v>
      </c>
    </row>
    <row r="6" spans="1:3">
      <c r="A6" s="4" t="s">
        <v>388</v>
      </c>
      <c r="B6" s="7" t="n">
        <v>-9889</v>
      </c>
      <c r="C6" s="7" t="n">
        <v>-154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9</v>
      </c>
      <c r="B1" s="2" t="s">
        <v>2</v>
      </c>
      <c r="C1" s="2" t="s">
        <v>73</v>
      </c>
    </row>
    <row r="2" spans="1:3">
      <c r="A2" s="3" t="s">
        <v>174</v>
      </c>
    </row>
    <row r="3" spans="1:3">
      <c r="A3" s="4" t="s">
        <v>390</v>
      </c>
      <c r="B3" s="7" t="n">
        <v>0</v>
      </c>
      <c r="C3" s="7" t="n">
        <v>18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391</v>
      </c>
      <c r="B1" s="2" t="s">
        <v>72</v>
      </c>
      <c r="D1" s="2" t="s">
        <v>1</v>
      </c>
      <c r="F1" s="2" t="s">
        <v>392</v>
      </c>
    </row>
    <row r="2" spans="1:6">
      <c r="B2" s="2" t="s">
        <v>2</v>
      </c>
      <c r="C2" s="2" t="s">
        <v>73</v>
      </c>
      <c r="D2" s="2" t="s">
        <v>2</v>
      </c>
      <c r="E2" s="2" t="s">
        <v>73</v>
      </c>
      <c r="F2" s="2" t="s">
        <v>2</v>
      </c>
    </row>
    <row r="3" spans="1:6">
      <c r="A3" s="3" t="s">
        <v>174</v>
      </c>
    </row>
    <row r="4" spans="1:6">
      <c r="A4" s="4" t="s">
        <v>393</v>
      </c>
      <c r="B4" s="5" t="n">
        <v>0</v>
      </c>
      <c r="C4" s="5" t="n">
        <v>0</v>
      </c>
      <c r="D4" s="5" t="n">
        <v>44507</v>
      </c>
      <c r="E4" s="5" t="n">
        <v>39735</v>
      </c>
      <c r="F4" s="5" t="n">
        <v>11392851</v>
      </c>
    </row>
    <row r="5" spans="1:6">
      <c r="A5" s="4" t="s">
        <v>394</v>
      </c>
      <c r="B5" s="7" t="n">
        <v>0</v>
      </c>
      <c r="C5" s="7" t="n">
        <v>0</v>
      </c>
      <c r="D5" s="7" t="n">
        <v>393</v>
      </c>
      <c r="E5" s="7" t="n">
        <v>477</v>
      </c>
      <c r="F5" s="7" t="n">
        <v>408621</v>
      </c>
    </row>
    <row r="6" spans="1:6">
      <c r="A6" s="4" t="s">
        <v>395</v>
      </c>
      <c r="B6" s="7" t="n">
        <v>0</v>
      </c>
      <c r="C6" s="7" t="n">
        <v>0</v>
      </c>
      <c r="D6" s="9" t="n">
        <v>8.84</v>
      </c>
      <c r="E6" s="9" t="n">
        <v>12.01</v>
      </c>
      <c r="F6" s="9" t="n">
        <v>35.87</v>
      </c>
    </row>
    <row r="7" spans="1:6">
      <c r="A7" s="4" t="s">
        <v>396</v>
      </c>
      <c r="D7" s="7" t="n">
        <v>393</v>
      </c>
      <c r="E7" s="7" t="n">
        <v>477</v>
      </c>
    </row>
    <row r="8" spans="1:6">
      <c r="A8" s="4" t="s">
        <v>397</v>
      </c>
      <c r="D8" s="5" t="n">
        <v>44507</v>
      </c>
      <c r="E8" s="5" t="n">
        <v>39735</v>
      </c>
    </row>
    <row r="9" spans="1:6">
      <c r="A9" s="4" t="s">
        <v>398</v>
      </c>
      <c r="D9" s="9" t="n">
        <v>8.84</v>
      </c>
      <c r="E9" s="9" t="n">
        <v>12.01</v>
      </c>
    </row>
    <row r="10" spans="1:6">
      <c r="A10" s="4" t="s">
        <v>399</v>
      </c>
      <c r="B10" s="5" t="n">
        <v>1107149</v>
      </c>
      <c r="D10" s="5" t="n">
        <v>1107149</v>
      </c>
      <c r="F10" s="5" t="n">
        <v>11071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0</v>
      </c>
      <c r="B1" s="2" t="s">
        <v>72</v>
      </c>
      <c r="D1" s="2" t="s">
        <v>1</v>
      </c>
    </row>
    <row r="2" spans="1:5">
      <c r="B2" s="2" t="s">
        <v>2</v>
      </c>
      <c r="C2" s="2" t="s">
        <v>73</v>
      </c>
      <c r="D2" s="2" t="s">
        <v>2</v>
      </c>
      <c r="E2" s="2" t="s">
        <v>73</v>
      </c>
    </row>
    <row r="3" spans="1:5">
      <c r="A3" s="3" t="s">
        <v>177</v>
      </c>
    </row>
    <row r="4" spans="1:5">
      <c r="A4" s="4" t="s">
        <v>88</v>
      </c>
      <c r="B4" s="7" t="n">
        <v>2434</v>
      </c>
      <c r="C4" s="7" t="n">
        <v>-1524</v>
      </c>
      <c r="D4" s="7" t="n">
        <v>-2064</v>
      </c>
      <c r="E4" s="7" t="n">
        <v>808</v>
      </c>
    </row>
    <row r="5" spans="1:5">
      <c r="A5" s="4" t="s">
        <v>401</v>
      </c>
      <c r="B5" s="4" t="s">
        <v>402</v>
      </c>
      <c r="C5" s="4" t="s">
        <v>403</v>
      </c>
      <c r="D5" s="4" t="s">
        <v>404</v>
      </c>
      <c r="E5" s="4" t="s">
        <v>405</v>
      </c>
    </row>
    <row r="6" spans="1:5">
      <c r="A6" s="4" t="s">
        <v>87</v>
      </c>
      <c r="B6" s="7" t="n">
        <v>-8966</v>
      </c>
      <c r="C6" s="7" t="n">
        <v>-7629</v>
      </c>
      <c r="D6" s="7" t="n">
        <v>-23211</v>
      </c>
      <c r="E6" s="7" t="n">
        <v>-57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72</v>
      </c>
      <c r="D1" s="2" t="s">
        <v>1</v>
      </c>
    </row>
    <row r="2" spans="1:6">
      <c r="B2" s="2" t="s">
        <v>2</v>
      </c>
      <c r="C2" s="2" t="s">
        <v>73</v>
      </c>
      <c r="D2" s="2" t="s">
        <v>2</v>
      </c>
      <c r="E2" s="2" t="s">
        <v>73</v>
      </c>
      <c r="F2" s="2" t="s">
        <v>28</v>
      </c>
    </row>
    <row r="3" spans="1:6">
      <c r="A3" s="3" t="s">
        <v>180</v>
      </c>
    </row>
    <row r="4" spans="1:6">
      <c r="A4" s="4" t="s">
        <v>407</v>
      </c>
      <c r="B4" s="5" t="n">
        <v>6491631</v>
      </c>
      <c r="D4" s="5" t="n">
        <v>6491631</v>
      </c>
    </row>
    <row r="5" spans="1:6">
      <c r="A5" s="4" t="s">
        <v>67</v>
      </c>
      <c r="B5" s="8" t="n">
        <v>0.001</v>
      </c>
      <c r="D5" s="8" t="n">
        <v>0.001</v>
      </c>
      <c r="F5" s="8" t="n">
        <v>0.001</v>
      </c>
    </row>
    <row r="6" spans="1:6">
      <c r="A6" s="4" t="s">
        <v>408</v>
      </c>
      <c r="B6" s="7" t="n">
        <v>1040</v>
      </c>
      <c r="C6" s="7" t="n">
        <v>939</v>
      </c>
      <c r="D6" s="7" t="n">
        <v>3238</v>
      </c>
      <c r="E6" s="7" t="n">
        <v>3172</v>
      </c>
    </row>
    <row r="7" spans="1:6">
      <c r="A7" s="4" t="s">
        <v>409</v>
      </c>
      <c r="B7" s="7" t="n">
        <v>387</v>
      </c>
      <c r="C7" s="7" t="n">
        <v>349</v>
      </c>
      <c r="D7" s="7" t="n">
        <v>1205</v>
      </c>
      <c r="E7" s="7" t="n">
        <v>11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10</v>
      </c>
      <c r="B1" s="2" t="s">
        <v>1</v>
      </c>
    </row>
    <row r="2" spans="1:3">
      <c r="B2" s="2" t="s">
        <v>2</v>
      </c>
      <c r="C2" s="2" t="s">
        <v>73</v>
      </c>
    </row>
    <row r="3" spans="1:3">
      <c r="A3" s="3" t="s">
        <v>411</v>
      </c>
    </row>
    <row r="4" spans="1:3">
      <c r="A4" s="4" t="s">
        <v>412</v>
      </c>
      <c r="B4" s="4" t="s">
        <v>413</v>
      </c>
    </row>
    <row r="5" spans="1:3">
      <c r="A5" s="4" t="s">
        <v>414</v>
      </c>
      <c r="B5" s="4" t="s">
        <v>415</v>
      </c>
    </row>
    <row r="6" spans="1:3">
      <c r="A6" s="3" t="s">
        <v>416</v>
      </c>
    </row>
    <row r="7" spans="1:3">
      <c r="A7" s="4" t="s">
        <v>417</v>
      </c>
      <c r="B7" s="4" t="s">
        <v>418</v>
      </c>
      <c r="C7" s="4" t="s">
        <v>419</v>
      </c>
    </row>
    <row r="8" spans="1:3">
      <c r="A8" s="4" t="s">
        <v>420</v>
      </c>
      <c r="B8" s="4" t="s">
        <v>421</v>
      </c>
      <c r="C8" s="4" t="s">
        <v>422</v>
      </c>
    </row>
    <row r="9" spans="1:3">
      <c r="A9" s="4" t="s">
        <v>423</v>
      </c>
      <c r="B9" s="4" t="s">
        <v>424</v>
      </c>
      <c r="C9" s="4" t="s">
        <v>425</v>
      </c>
    </row>
    <row r="10" spans="1:3">
      <c r="A10" s="4" t="s">
        <v>426</v>
      </c>
      <c r="B10" s="4" t="s">
        <v>427</v>
      </c>
      <c r="C10" s="4" t="s">
        <v>428</v>
      </c>
    </row>
    <row r="11" spans="1:3">
      <c r="A11" s="4" t="s">
        <v>429</v>
      </c>
      <c r="B11" s="4" t="s">
        <v>297</v>
      </c>
      <c r="C11" s="4" t="s">
        <v>430</v>
      </c>
    </row>
    <row r="12" spans="1:3">
      <c r="A12" s="3" t="s">
        <v>431</v>
      </c>
    </row>
    <row r="13" spans="1:3">
      <c r="A13" s="4" t="s">
        <v>432</v>
      </c>
      <c r="B13" s="5" t="n">
        <v>1080</v>
      </c>
    </row>
    <row r="14" spans="1:3">
      <c r="A14" s="4" t="s">
        <v>433</v>
      </c>
      <c r="B14" s="5" t="n">
        <v>609</v>
      </c>
    </row>
    <row r="15" spans="1:3">
      <c r="A15" s="4" t="s">
        <v>434</v>
      </c>
      <c r="B15" s="5" t="n">
        <v>0</v>
      </c>
    </row>
    <row r="16" spans="1:3">
      <c r="A16" s="4" t="s">
        <v>435</v>
      </c>
      <c r="B16" s="5" t="n">
        <v>-110</v>
      </c>
    </row>
    <row r="17" spans="1:3">
      <c r="A17" s="4" t="s">
        <v>436</v>
      </c>
      <c r="B17" s="5" t="n">
        <v>1579</v>
      </c>
    </row>
    <row r="18" spans="1:3">
      <c r="A18" s="4" t="s">
        <v>437</v>
      </c>
      <c r="B18" s="5" t="n">
        <v>744</v>
      </c>
    </row>
    <row r="19" spans="1:3">
      <c r="A19" s="3" t="s">
        <v>438</v>
      </c>
    </row>
    <row r="20" spans="1:3">
      <c r="A20" s="4" t="s">
        <v>439</v>
      </c>
      <c r="B20" s="9" t="n">
        <v>21.84</v>
      </c>
    </row>
    <row r="21" spans="1:3">
      <c r="A21" s="4" t="s">
        <v>440</v>
      </c>
      <c r="B21" s="10" t="n">
        <v>8.1</v>
      </c>
    </row>
    <row r="22" spans="1:3">
      <c r="A22" s="4" t="s">
        <v>441</v>
      </c>
      <c r="B22" s="5" t="n">
        <v>0</v>
      </c>
    </row>
    <row r="23" spans="1:3">
      <c r="A23" s="4" t="s">
        <v>442</v>
      </c>
      <c r="B23" s="10" t="n">
        <v>20.02</v>
      </c>
    </row>
    <row r="24" spans="1:3">
      <c r="A24" s="4" t="s">
        <v>443</v>
      </c>
      <c r="B24" s="10" t="n">
        <v>16.67</v>
      </c>
    </row>
    <row r="25" spans="1:3">
      <c r="A25" s="4" t="s">
        <v>444</v>
      </c>
      <c r="B25" s="9" t="n">
        <v>24.93</v>
      </c>
    </row>
    <row r="26" spans="1:3">
      <c r="A26" s="3" t="s">
        <v>445</v>
      </c>
    </row>
    <row r="27" spans="1:3">
      <c r="A27" s="4" t="s">
        <v>446</v>
      </c>
      <c r="B27" s="4" t="s">
        <v>447</v>
      </c>
    </row>
    <row r="28" spans="1:3">
      <c r="A28" s="4" t="s">
        <v>448</v>
      </c>
      <c r="B28" s="4" t="s">
        <v>449</v>
      </c>
    </row>
    <row r="29" spans="1:3">
      <c r="A29" s="4" t="s">
        <v>450</v>
      </c>
      <c r="B29" s="7" t="n">
        <v>0</v>
      </c>
    </row>
    <row r="30" spans="1:3">
      <c r="A30" s="4" t="s">
        <v>451</v>
      </c>
      <c r="B30" s="5" t="n">
        <v>0</v>
      </c>
    </row>
    <row r="31" spans="1:3">
      <c r="A31" s="4" t="s">
        <v>452</v>
      </c>
      <c r="B31" s="7" t="n">
        <v>0</v>
      </c>
      <c r="C31" s="7" t="n">
        <v>0</v>
      </c>
    </row>
    <row r="32" spans="1:3">
      <c r="A32" s="4" t="s">
        <v>453</v>
      </c>
      <c r="B32" s="9" t="n">
        <v>3.25</v>
      </c>
    </row>
    <row r="33" spans="1:3">
      <c r="A33" s="3" t="s">
        <v>454</v>
      </c>
    </row>
    <row r="34" spans="1:3">
      <c r="A34" s="4" t="s">
        <v>455</v>
      </c>
      <c r="B34" s="5" t="n">
        <v>419</v>
      </c>
    </row>
    <row r="35" spans="1:3">
      <c r="A35" s="4" t="s">
        <v>433</v>
      </c>
      <c r="B35" s="5" t="n">
        <v>609</v>
      </c>
    </row>
    <row r="36" spans="1:3">
      <c r="A36" s="4" t="s">
        <v>456</v>
      </c>
      <c r="B36" s="5" t="n">
        <v>-159</v>
      </c>
    </row>
    <row r="37" spans="1:3">
      <c r="A37" s="4" t="s">
        <v>457</v>
      </c>
      <c r="B37" s="5" t="n">
        <v>-33</v>
      </c>
    </row>
    <row r="38" spans="1:3">
      <c r="A38" s="4" t="s">
        <v>458</v>
      </c>
      <c r="B38" s="5" t="n">
        <v>836</v>
      </c>
    </row>
    <row r="39" spans="1:3">
      <c r="A39" s="3" t="s">
        <v>459</v>
      </c>
    </row>
    <row r="40" spans="1:3">
      <c r="A40" s="4" t="s">
        <v>460</v>
      </c>
      <c r="B40" s="9" t="n">
        <v>4.45</v>
      </c>
    </row>
    <row r="41" spans="1:3">
      <c r="A41" s="4" t="s">
        <v>440</v>
      </c>
      <c r="B41" s="10" t="n">
        <v>2.51</v>
      </c>
      <c r="C41" s="9" t="n">
        <v>3.74</v>
      </c>
    </row>
    <row r="42" spans="1:3">
      <c r="A42" s="4" t="s">
        <v>461</v>
      </c>
      <c r="B42" s="10" t="n">
        <v>4.99</v>
      </c>
    </row>
    <row r="43" spans="1:3">
      <c r="A43" s="4" t="s">
        <v>462</v>
      </c>
      <c r="B43" s="10" t="n">
        <v>4.45</v>
      </c>
    </row>
    <row r="44" spans="1:3">
      <c r="A44" s="4" t="s">
        <v>463</v>
      </c>
      <c r="B44" s="9" t="n">
        <v>2.93</v>
      </c>
    </row>
    <row r="45" spans="1:3">
      <c r="A45" s="4" t="s">
        <v>464</v>
      </c>
      <c r="B45" s="7" t="n">
        <v>1958</v>
      </c>
    </row>
    <row r="46" spans="1:3">
      <c r="A46" s="4" t="s">
        <v>465</v>
      </c>
      <c r="B46" s="4" t="s">
        <v>4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73</v>
      </c>
    </row>
    <row r="3" spans="1:3">
      <c r="A3" s="3" t="s">
        <v>411</v>
      </c>
    </row>
    <row r="4" spans="1:3">
      <c r="A4" s="4" t="s">
        <v>412</v>
      </c>
      <c r="B4" s="4" t="s">
        <v>413</v>
      </c>
    </row>
    <row r="5" spans="1:3">
      <c r="A5" s="3" t="s">
        <v>454</v>
      </c>
    </row>
    <row r="6" spans="1:3">
      <c r="A6" s="4" t="s">
        <v>432</v>
      </c>
      <c r="B6" s="5" t="n">
        <v>340</v>
      </c>
    </row>
    <row r="7" spans="1:3">
      <c r="A7" s="4" t="s">
        <v>433</v>
      </c>
      <c r="B7" s="5" t="n">
        <v>420</v>
      </c>
    </row>
    <row r="8" spans="1:3">
      <c r="A8" s="4" t="s">
        <v>456</v>
      </c>
      <c r="B8" s="5" t="n">
        <v>-223</v>
      </c>
    </row>
    <row r="9" spans="1:3">
      <c r="A9" s="4" t="s">
        <v>457</v>
      </c>
      <c r="B9" s="5" t="n">
        <v>-25</v>
      </c>
    </row>
    <row r="10" spans="1:3">
      <c r="A10" s="4" t="s">
        <v>436</v>
      </c>
      <c r="B10" s="5" t="n">
        <v>512</v>
      </c>
    </row>
    <row r="11" spans="1:3">
      <c r="A11" s="3" t="s">
        <v>459</v>
      </c>
    </row>
    <row r="12" spans="1:3">
      <c r="A12" s="4" t="s">
        <v>439</v>
      </c>
      <c r="B12" s="9" t="n">
        <v>14.24</v>
      </c>
    </row>
    <row r="13" spans="1:3">
      <c r="A13" s="4" t="s">
        <v>440</v>
      </c>
      <c r="B13" s="10" t="n">
        <v>8.029999999999999</v>
      </c>
    </row>
    <row r="14" spans="1:3">
      <c r="A14" s="4" t="s">
        <v>461</v>
      </c>
      <c r="B14" s="10" t="n">
        <v>12.38</v>
      </c>
    </row>
    <row r="15" spans="1:3">
      <c r="A15" s="4" t="s">
        <v>462</v>
      </c>
      <c r="B15" s="10" t="n">
        <v>13.66</v>
      </c>
    </row>
    <row r="16" spans="1:3">
      <c r="A16" s="4" t="s">
        <v>443</v>
      </c>
      <c r="B16" s="9" t="n">
        <v>9.99</v>
      </c>
    </row>
    <row r="17" spans="1:3">
      <c r="A17" s="4" t="s">
        <v>468</v>
      </c>
      <c r="B17" s="7" t="n">
        <v>1894</v>
      </c>
      <c r="C17" s="7" t="n">
        <v>2039</v>
      </c>
    </row>
    <row r="18" spans="1:3">
      <c r="A18" s="4" t="s">
        <v>464</v>
      </c>
      <c r="B18" s="7" t="n">
        <v>3636</v>
      </c>
    </row>
    <row r="19" spans="1:3">
      <c r="A19" s="4" t="s">
        <v>465</v>
      </c>
      <c r="B19" s="4" t="s">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89</v>
      </c>
      <c r="B4" s="7" t="n">
        <v>-11400</v>
      </c>
      <c r="C4" s="7" t="n">
        <v>-6105</v>
      </c>
      <c r="D4" s="7" t="n">
        <v>-21147</v>
      </c>
      <c r="E4" s="7" t="n">
        <v>-6581</v>
      </c>
    </row>
    <row r="5" spans="1:5">
      <c r="A5" s="3" t="s">
        <v>100</v>
      </c>
    </row>
    <row r="6" spans="1:5">
      <c r="A6" s="4" t="s">
        <v>101</v>
      </c>
      <c r="B6" s="5" t="n">
        <v>2063</v>
      </c>
      <c r="C6" s="5" t="n">
        <v>19</v>
      </c>
      <c r="D6" s="5" t="n">
        <v>5172</v>
      </c>
      <c r="E6" s="5" t="n">
        <v>-1803</v>
      </c>
    </row>
    <row r="7" spans="1:5">
      <c r="A7" s="3" t="s">
        <v>102</v>
      </c>
    </row>
    <row r="8" spans="1:5">
      <c r="A8" s="4" t="s">
        <v>103</v>
      </c>
      <c r="B8" s="5" t="n">
        <v>64</v>
      </c>
      <c r="C8" s="5" t="n">
        <v>215</v>
      </c>
      <c r="D8" s="5" t="n">
        <v>149</v>
      </c>
      <c r="E8" s="5" t="n">
        <v>216</v>
      </c>
    </row>
    <row r="9" spans="1:5">
      <c r="A9" s="4" t="s">
        <v>104</v>
      </c>
      <c r="B9" s="5" t="n">
        <v>19</v>
      </c>
      <c r="C9" s="5" t="n">
        <v>-110</v>
      </c>
      <c r="D9" s="5" t="n">
        <v>37</v>
      </c>
      <c r="E9" s="5" t="n">
        <v>-324</v>
      </c>
    </row>
    <row r="10" spans="1:5">
      <c r="A10" s="3" t="s">
        <v>105</v>
      </c>
    </row>
    <row r="11" spans="1:5">
      <c r="A11" s="4" t="s">
        <v>106</v>
      </c>
      <c r="B11" s="5" t="n">
        <v>-221</v>
      </c>
      <c r="C11" s="5" t="n">
        <v>-295</v>
      </c>
      <c r="D11" s="5" t="n">
        <v>-888</v>
      </c>
      <c r="E11" s="5" t="n">
        <v>-443</v>
      </c>
    </row>
    <row r="12" spans="1:5">
      <c r="A12" s="4" t="s">
        <v>107</v>
      </c>
      <c r="B12" s="5" t="n">
        <v>736</v>
      </c>
      <c r="C12" s="5" t="n">
        <v>289</v>
      </c>
      <c r="D12" s="5" t="n">
        <v>1122</v>
      </c>
      <c r="E12" s="5" t="n">
        <v>516</v>
      </c>
    </row>
    <row r="13" spans="1:5">
      <c r="A13" s="4" t="s">
        <v>100</v>
      </c>
      <c r="B13" s="5" t="n">
        <v>2661</v>
      </c>
      <c r="C13" s="5" t="n">
        <v>118</v>
      </c>
      <c r="D13" s="5" t="n">
        <v>5592</v>
      </c>
      <c r="E13" s="5" t="n">
        <v>-1838</v>
      </c>
    </row>
    <row r="14" spans="1:5">
      <c r="A14" s="4" t="s">
        <v>108</v>
      </c>
      <c r="B14" s="7" t="n">
        <v>-8739</v>
      </c>
      <c r="C14" s="7" t="n">
        <v>-5987</v>
      </c>
      <c r="D14" s="7" t="n">
        <v>-15555</v>
      </c>
      <c r="E14" s="7" t="n">
        <v>-84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0</v>
      </c>
      <c r="B1" s="2" t="s">
        <v>1</v>
      </c>
    </row>
    <row r="2" spans="1:3">
      <c r="B2" s="2" t="s">
        <v>2</v>
      </c>
      <c r="C2" s="2" t="s">
        <v>73</v>
      </c>
    </row>
    <row r="3" spans="1:3">
      <c r="A3" s="3" t="s">
        <v>411</v>
      </c>
    </row>
    <row r="4" spans="1:3">
      <c r="A4" s="4" t="s">
        <v>471</v>
      </c>
      <c r="B4" s="4" t="s">
        <v>413</v>
      </c>
    </row>
    <row r="5" spans="1:3">
      <c r="A5" s="3" t="s">
        <v>416</v>
      </c>
    </row>
    <row r="6" spans="1:3">
      <c r="A6" s="4" t="s">
        <v>420</v>
      </c>
      <c r="B6" s="4" t="s">
        <v>472</v>
      </c>
      <c r="C6" s="4" t="s">
        <v>473</v>
      </c>
    </row>
    <row r="7" spans="1:3">
      <c r="A7" s="4" t="s">
        <v>426</v>
      </c>
      <c r="B7" s="4" t="s">
        <v>474</v>
      </c>
      <c r="C7" s="4" t="s">
        <v>475</v>
      </c>
    </row>
    <row r="8" spans="1:3">
      <c r="A8" s="4" t="s">
        <v>429</v>
      </c>
      <c r="B8" s="4" t="s">
        <v>297</v>
      </c>
      <c r="C8" s="4" t="s">
        <v>476</v>
      </c>
    </row>
    <row r="9" spans="1:3">
      <c r="A9" s="3" t="s">
        <v>454</v>
      </c>
    </row>
    <row r="10" spans="1:3">
      <c r="A10" s="4" t="s">
        <v>432</v>
      </c>
      <c r="B10" s="5" t="n">
        <v>319</v>
      </c>
    </row>
    <row r="11" spans="1:3">
      <c r="A11" s="4" t="s">
        <v>433</v>
      </c>
      <c r="B11" s="5" t="n">
        <v>309</v>
      </c>
    </row>
    <row r="12" spans="1:3">
      <c r="A12" s="4" t="s">
        <v>456</v>
      </c>
      <c r="B12" s="5" t="n">
        <v>-68</v>
      </c>
    </row>
    <row r="13" spans="1:3">
      <c r="A13" s="4" t="s">
        <v>457</v>
      </c>
      <c r="B13" s="5" t="n">
        <v>-33</v>
      </c>
    </row>
    <row r="14" spans="1:3">
      <c r="A14" s="4" t="s">
        <v>436</v>
      </c>
      <c r="B14" s="5" t="n">
        <v>527</v>
      </c>
    </row>
    <row r="15" spans="1:3">
      <c r="A15" s="3" t="s">
        <v>459</v>
      </c>
    </row>
    <row r="16" spans="1:3">
      <c r="A16" s="4" t="s">
        <v>439</v>
      </c>
      <c r="B16" s="9" t="n">
        <v>15.93</v>
      </c>
    </row>
    <row r="17" spans="1:3">
      <c r="A17" s="4" t="s">
        <v>440</v>
      </c>
      <c r="B17" s="10" t="n">
        <v>8.26</v>
      </c>
    </row>
    <row r="18" spans="1:3">
      <c r="A18" s="4" t="s">
        <v>461</v>
      </c>
      <c r="B18" s="10" t="n">
        <v>23.05</v>
      </c>
    </row>
    <row r="19" spans="1:3">
      <c r="A19" s="4" t="s">
        <v>462</v>
      </c>
      <c r="B19" s="10" t="n">
        <v>14.66</v>
      </c>
    </row>
    <row r="20" spans="1:3">
      <c r="A20" s="4" t="s">
        <v>443</v>
      </c>
      <c r="B20" s="9" t="n">
        <v>10.6</v>
      </c>
    </row>
    <row r="21" spans="1:3">
      <c r="A21" s="4" t="s">
        <v>468</v>
      </c>
      <c r="B21" s="7" t="n">
        <v>0</v>
      </c>
      <c r="C21" s="7" t="n">
        <v>0</v>
      </c>
    </row>
    <row r="22" spans="1:3">
      <c r="A22" s="4" t="s">
        <v>464</v>
      </c>
      <c r="B22" s="7" t="n">
        <v>2319</v>
      </c>
    </row>
    <row r="23" spans="1:3">
      <c r="A23" s="4" t="s">
        <v>465</v>
      </c>
      <c r="B23" s="4" t="s">
        <v>4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3" t="s">
        <v>183</v>
      </c>
    </row>
    <row r="4" spans="1:5">
      <c r="A4" s="4" t="s">
        <v>89</v>
      </c>
      <c r="B4" s="7" t="n">
        <v>-11400</v>
      </c>
      <c r="C4" s="7" t="n">
        <v>-6105</v>
      </c>
      <c r="D4" s="7" t="n">
        <v>-21147</v>
      </c>
      <c r="E4" s="7" t="n">
        <v>-6581</v>
      </c>
    </row>
    <row r="5" spans="1:5">
      <c r="A5" s="4" t="s">
        <v>479</v>
      </c>
      <c r="B5" s="5" t="n">
        <v>15138000</v>
      </c>
      <c r="C5" s="5" t="n">
        <v>15149000</v>
      </c>
      <c r="D5" s="5" t="n">
        <v>15057000</v>
      </c>
      <c r="E5" s="5" t="n">
        <v>15088000</v>
      </c>
    </row>
    <row r="6" spans="1:5">
      <c r="A6" s="4" t="s">
        <v>480</v>
      </c>
      <c r="B6" s="5" t="n">
        <v>0</v>
      </c>
      <c r="C6" s="5" t="n">
        <v>0</v>
      </c>
      <c r="D6" s="5" t="n">
        <v>0</v>
      </c>
      <c r="E6" s="5" t="n">
        <v>0</v>
      </c>
    </row>
    <row r="7" spans="1:5">
      <c r="A7" s="4" t="s">
        <v>481</v>
      </c>
      <c r="B7" s="5" t="n">
        <v>15138000</v>
      </c>
      <c r="C7" s="5" t="n">
        <v>15149000</v>
      </c>
      <c r="D7" s="5" t="n">
        <v>15057000</v>
      </c>
      <c r="E7" s="5" t="n">
        <v>15088000</v>
      </c>
    </row>
    <row r="8" spans="1:5">
      <c r="A8" s="4" t="s">
        <v>482</v>
      </c>
      <c r="B8" s="9" t="n">
        <v>-0.75</v>
      </c>
      <c r="C8" s="9" t="n">
        <v>-0.4</v>
      </c>
      <c r="D8" s="9" t="n">
        <v>-1.4</v>
      </c>
      <c r="E8" s="9" t="n">
        <v>-0.44</v>
      </c>
    </row>
    <row r="9" spans="1:5">
      <c r="A9" s="4" t="s">
        <v>483</v>
      </c>
      <c r="B9" s="9" t="n">
        <v>-0.75</v>
      </c>
      <c r="C9" s="9" t="n">
        <v>-0.4</v>
      </c>
      <c r="D9" s="9" t="n">
        <v>-1.4</v>
      </c>
      <c r="E9" s="9" t="n">
        <v>-0.44</v>
      </c>
    </row>
    <row r="10" spans="1:5">
      <c r="A10" s="4" t="s">
        <v>484</v>
      </c>
      <c r="B10" s="5" t="n">
        <v>2507792</v>
      </c>
      <c r="C10" s="5" t="n">
        <v>1333272</v>
      </c>
      <c r="D10" s="5" t="n">
        <v>2507792</v>
      </c>
      <c r="E10" s="5" t="n">
        <v>13396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485</v>
      </c>
      <c r="B1" s="2" t="s">
        <v>72</v>
      </c>
      <c r="D1" s="2" t="s">
        <v>1</v>
      </c>
    </row>
    <row r="2" spans="1:6">
      <c r="B2" s="2" t="s">
        <v>244</v>
      </c>
      <c r="C2" s="2" t="s">
        <v>289</v>
      </c>
      <c r="D2" s="2" t="s">
        <v>486</v>
      </c>
      <c r="E2" s="2" t="s">
        <v>289</v>
      </c>
      <c r="F2" s="2" t="s">
        <v>290</v>
      </c>
    </row>
    <row r="3" spans="1:6">
      <c r="A3" s="3" t="s">
        <v>487</v>
      </c>
    </row>
    <row r="4" spans="1:6">
      <c r="A4" s="4" t="s">
        <v>488</v>
      </c>
      <c r="D4" s="5" t="n">
        <v>4</v>
      </c>
    </row>
    <row r="5" spans="1:6">
      <c r="A5" s="4" t="s">
        <v>74</v>
      </c>
      <c r="B5" s="7" t="n">
        <v>194164000</v>
      </c>
      <c r="C5" s="7" t="n">
        <v>218749000</v>
      </c>
      <c r="D5" s="7" t="n">
        <v>385808000</v>
      </c>
      <c r="E5" s="7" t="n">
        <v>437229000</v>
      </c>
    </row>
    <row r="6" spans="1:6">
      <c r="A6" s="4" t="s">
        <v>80</v>
      </c>
      <c r="B6" s="5" t="n">
        <v>56493000</v>
      </c>
      <c r="C6" s="5" t="n">
        <v>54444000</v>
      </c>
      <c r="D6" s="5" t="n">
        <v>109096000</v>
      </c>
      <c r="E6" s="5" t="n">
        <v>122097000</v>
      </c>
    </row>
    <row r="7" spans="1:6">
      <c r="A7" s="4" t="s">
        <v>84</v>
      </c>
      <c r="B7" s="5" t="n">
        <v>-7372000</v>
      </c>
      <c r="C7" s="5" t="n">
        <v>-6538000</v>
      </c>
      <c r="D7" s="5" t="n">
        <v>-20269000</v>
      </c>
      <c r="E7" s="5" t="n">
        <v>-3818000</v>
      </c>
    </row>
    <row r="8" spans="1:6">
      <c r="A8" s="4" t="s">
        <v>119</v>
      </c>
      <c r="B8" s="5" t="n">
        <v>2435000</v>
      </c>
      <c r="C8" s="5" t="n">
        <v>2355000</v>
      </c>
      <c r="D8" s="5" t="n">
        <v>4759000</v>
      </c>
      <c r="E8" s="5" t="n">
        <v>4600000</v>
      </c>
    </row>
    <row r="9" spans="1:6">
      <c r="A9" s="4" t="s">
        <v>83</v>
      </c>
      <c r="B9" s="5" t="n">
        <v>2109000</v>
      </c>
      <c r="C9" s="5" t="n">
        <v>2304000</v>
      </c>
      <c r="D9" s="5" t="n">
        <v>4339000</v>
      </c>
      <c r="E9" s="5" t="n">
        <v>4755000</v>
      </c>
    </row>
    <row r="10" spans="1:6">
      <c r="A10" s="4" t="s">
        <v>489</v>
      </c>
      <c r="B10" s="5" t="n">
        <v>147000</v>
      </c>
      <c r="C10" s="5" t="n">
        <v>2941000</v>
      </c>
      <c r="D10" s="5" t="n">
        <v>4469000</v>
      </c>
      <c r="E10" s="5" t="n">
        <v>2941000</v>
      </c>
    </row>
    <row r="11" spans="1:6">
      <c r="A11" s="4" t="s">
        <v>82</v>
      </c>
      <c r="B11" s="5" t="n">
        <v>1426000</v>
      </c>
      <c r="C11" s="5" t="n">
        <v>536000</v>
      </c>
      <c r="D11" s="5" t="n">
        <v>1426000</v>
      </c>
      <c r="E11" s="5" t="n">
        <v>536000</v>
      </c>
    </row>
    <row r="12" spans="1:6">
      <c r="A12" s="4" t="s">
        <v>132</v>
      </c>
      <c r="B12" s="5" t="n">
        <v>1591000</v>
      </c>
      <c r="C12" s="5" t="n">
        <v>1803000</v>
      </c>
      <c r="D12" s="5" t="n">
        <v>2688000</v>
      </c>
      <c r="E12" s="5" t="n">
        <v>3875000</v>
      </c>
    </row>
    <row r="13" spans="1:6">
      <c r="A13" s="4" t="s">
        <v>29</v>
      </c>
      <c r="B13" s="5" t="n">
        <v>439219000</v>
      </c>
      <c r="C13" s="5" t="n">
        <v>454502000</v>
      </c>
      <c r="D13" s="5" t="n">
        <v>439219000</v>
      </c>
      <c r="E13" s="5" t="n">
        <v>454502000</v>
      </c>
      <c r="F13" s="7" t="n">
        <v>427117000</v>
      </c>
    </row>
    <row r="14" spans="1:6">
      <c r="A14" s="4" t="s">
        <v>490</v>
      </c>
    </row>
    <row r="15" spans="1:6">
      <c r="A15" s="3" t="s">
        <v>487</v>
      </c>
    </row>
    <row r="16" spans="1:6">
      <c r="A16" s="4" t="s">
        <v>489</v>
      </c>
      <c r="C16" s="5" t="n">
        <v>125000</v>
      </c>
      <c r="D16" s="5" t="n">
        <v>647000</v>
      </c>
    </row>
    <row r="17" spans="1:6">
      <c r="A17" s="4" t="s">
        <v>491</v>
      </c>
    </row>
    <row r="18" spans="1:6">
      <c r="A18" s="3" t="s">
        <v>487</v>
      </c>
    </row>
    <row r="19" spans="1:6">
      <c r="A19" s="4" t="s">
        <v>489</v>
      </c>
      <c r="C19" s="5" t="n">
        <v>2125000</v>
      </c>
      <c r="D19" s="5" t="n">
        <v>1975000</v>
      </c>
    </row>
    <row r="20" spans="1:6">
      <c r="A20" s="4" t="s">
        <v>492</v>
      </c>
    </row>
    <row r="21" spans="1:6">
      <c r="A21" s="3" t="s">
        <v>487</v>
      </c>
    </row>
    <row r="22" spans="1:6">
      <c r="A22" s="4" t="s">
        <v>489</v>
      </c>
      <c r="C22" s="5" t="n">
        <v>671000</v>
      </c>
      <c r="D22" s="5" t="n">
        <v>640000</v>
      </c>
    </row>
    <row r="23" spans="1:6">
      <c r="A23" s="4" t="s">
        <v>493</v>
      </c>
    </row>
    <row r="24" spans="1:6">
      <c r="A24" s="3" t="s">
        <v>487</v>
      </c>
    </row>
    <row r="25" spans="1:6">
      <c r="A25" s="4" t="s">
        <v>489</v>
      </c>
      <c r="C25" s="5" t="n">
        <v>20000</v>
      </c>
      <c r="D25" s="5" t="n">
        <v>1207000</v>
      </c>
    </row>
    <row r="26" spans="1:6">
      <c r="A26" s="4" t="s">
        <v>494</v>
      </c>
    </row>
    <row r="27" spans="1:6">
      <c r="A27" s="3" t="s">
        <v>487</v>
      </c>
    </row>
    <row r="28" spans="1:6">
      <c r="A28" s="4" t="s">
        <v>74</v>
      </c>
      <c r="B28" s="5" t="n">
        <v>19858000</v>
      </c>
      <c r="C28" s="5" t="n">
        <v>20954000</v>
      </c>
      <c r="D28" s="5" t="n">
        <v>37121000</v>
      </c>
      <c r="E28" s="5" t="n">
        <v>40039000</v>
      </c>
    </row>
    <row r="29" spans="1:6">
      <c r="A29" s="4" t="s">
        <v>80</v>
      </c>
      <c r="B29" s="5" t="n">
        <v>9145000</v>
      </c>
      <c r="C29" s="5" t="n">
        <v>6533000</v>
      </c>
      <c r="D29" s="5" t="n">
        <v>16924000</v>
      </c>
      <c r="E29" s="5" t="n">
        <v>15467000</v>
      </c>
    </row>
    <row r="30" spans="1:6">
      <c r="A30" s="4" t="s">
        <v>84</v>
      </c>
      <c r="B30" s="5" t="n">
        <v>1848000</v>
      </c>
      <c r="C30" s="5" t="n">
        <v>-749000</v>
      </c>
      <c r="D30" s="5" t="n">
        <v>374000</v>
      </c>
      <c r="E30" s="5" t="n">
        <v>194000</v>
      </c>
    </row>
    <row r="31" spans="1:6">
      <c r="A31" s="4" t="s">
        <v>119</v>
      </c>
      <c r="B31" s="5" t="n">
        <v>451000</v>
      </c>
      <c r="C31" s="5" t="n">
        <v>417000</v>
      </c>
      <c r="D31" s="5" t="n">
        <v>900000</v>
      </c>
      <c r="E31" s="5" t="n">
        <v>822000</v>
      </c>
    </row>
    <row r="32" spans="1:6">
      <c r="A32" s="4" t="s">
        <v>83</v>
      </c>
      <c r="B32" s="5" t="n">
        <v>0</v>
      </c>
      <c r="C32" s="5" t="n">
        <v>0</v>
      </c>
      <c r="D32" s="5" t="n">
        <v>0</v>
      </c>
      <c r="E32" s="5" t="n">
        <v>0</v>
      </c>
    </row>
    <row r="33" spans="1:6">
      <c r="A33" s="4" t="s">
        <v>489</v>
      </c>
      <c r="B33" s="5" t="n">
        <v>-659000</v>
      </c>
      <c r="E33" s="5" t="n">
        <v>125000</v>
      </c>
    </row>
    <row r="34" spans="1:6">
      <c r="A34" s="4" t="s">
        <v>82</v>
      </c>
      <c r="B34" s="5" t="n">
        <v>0</v>
      </c>
      <c r="C34" s="5" t="n">
        <v>0</v>
      </c>
      <c r="D34" s="5" t="n">
        <v>0</v>
      </c>
      <c r="E34" s="5" t="n">
        <v>0</v>
      </c>
    </row>
    <row r="35" spans="1:6">
      <c r="A35" s="4" t="s">
        <v>132</v>
      </c>
      <c r="B35" s="5" t="n">
        <v>204000</v>
      </c>
      <c r="C35" s="5" t="n">
        <v>-449000</v>
      </c>
      <c r="D35" s="5" t="n">
        <v>333000</v>
      </c>
      <c r="E35" s="5" t="n">
        <v>826000</v>
      </c>
    </row>
    <row r="36" spans="1:6">
      <c r="A36" s="4" t="s">
        <v>29</v>
      </c>
      <c r="B36" s="5" t="n">
        <v>62527000</v>
      </c>
      <c r="C36" s="5" t="n">
        <v>46752000</v>
      </c>
      <c r="D36" s="5" t="n">
        <v>62527000</v>
      </c>
      <c r="E36" s="5" t="n">
        <v>46752000</v>
      </c>
    </row>
    <row r="37" spans="1:6">
      <c r="A37" s="4" t="s">
        <v>495</v>
      </c>
    </row>
    <row r="38" spans="1:6">
      <c r="A38" s="3" t="s">
        <v>487</v>
      </c>
    </row>
    <row r="39" spans="1:6">
      <c r="A39" s="4" t="s">
        <v>74</v>
      </c>
      <c r="B39" s="5" t="n">
        <v>148533000</v>
      </c>
      <c r="C39" s="5" t="n">
        <v>169782000</v>
      </c>
      <c r="D39" s="5" t="n">
        <v>301163000</v>
      </c>
      <c r="E39" s="5" t="n">
        <v>341517000</v>
      </c>
    </row>
    <row r="40" spans="1:6">
      <c r="A40" s="4" t="s">
        <v>80</v>
      </c>
      <c r="B40" s="5" t="n">
        <v>38536000</v>
      </c>
      <c r="C40" s="5" t="n">
        <v>37955000</v>
      </c>
      <c r="D40" s="5" t="n">
        <v>76066000</v>
      </c>
      <c r="E40" s="5" t="n">
        <v>87098000</v>
      </c>
    </row>
    <row r="41" spans="1:6">
      <c r="A41" s="4" t="s">
        <v>84</v>
      </c>
      <c r="B41" s="5" t="n">
        <v>-7177000</v>
      </c>
      <c r="C41" s="5" t="n">
        <v>-6106000</v>
      </c>
      <c r="D41" s="5" t="n">
        <v>-14533000</v>
      </c>
      <c r="E41" s="5" t="n">
        <v>-4959000</v>
      </c>
    </row>
    <row r="42" spans="1:6">
      <c r="A42" s="4" t="s">
        <v>119</v>
      </c>
      <c r="B42" s="5" t="n">
        <v>1702000</v>
      </c>
      <c r="C42" s="5" t="n">
        <v>1691000</v>
      </c>
      <c r="D42" s="5" t="n">
        <v>3336000</v>
      </c>
      <c r="E42" s="5" t="n">
        <v>3306000</v>
      </c>
    </row>
    <row r="43" spans="1:6">
      <c r="A43" s="4" t="s">
        <v>83</v>
      </c>
      <c r="B43" s="5" t="n">
        <v>1984000</v>
      </c>
      <c r="C43" s="5" t="n">
        <v>2189000</v>
      </c>
      <c r="D43" s="5" t="n">
        <v>4101000</v>
      </c>
      <c r="E43" s="5" t="n">
        <v>4523000</v>
      </c>
    </row>
    <row r="44" spans="1:6">
      <c r="A44" s="4" t="s">
        <v>489</v>
      </c>
      <c r="B44" s="5" t="n">
        <v>697000</v>
      </c>
      <c r="E44" s="5" t="n">
        <v>2125000</v>
      </c>
    </row>
    <row r="45" spans="1:6">
      <c r="A45" s="4" t="s">
        <v>82</v>
      </c>
      <c r="B45" s="5" t="n">
        <v>1426000</v>
      </c>
      <c r="C45" s="5" t="n">
        <v>536000</v>
      </c>
      <c r="D45" s="5" t="n">
        <v>1426000</v>
      </c>
      <c r="E45" s="5" t="n">
        <v>536000</v>
      </c>
    </row>
    <row r="46" spans="1:6">
      <c r="A46" s="4" t="s">
        <v>132</v>
      </c>
      <c r="B46" s="5" t="n">
        <v>1009000</v>
      </c>
      <c r="C46" s="5" t="n">
        <v>1728000</v>
      </c>
      <c r="D46" s="5" t="n">
        <v>1708000</v>
      </c>
      <c r="E46" s="5" t="n">
        <v>2416000</v>
      </c>
    </row>
    <row r="47" spans="1:6">
      <c r="A47" s="4" t="s">
        <v>29</v>
      </c>
      <c r="B47" s="5" t="n">
        <v>318149000</v>
      </c>
      <c r="C47" s="5" t="n">
        <v>354715000</v>
      </c>
      <c r="D47" s="5" t="n">
        <v>318149000</v>
      </c>
      <c r="E47" s="5" t="n">
        <v>354715000</v>
      </c>
    </row>
    <row r="48" spans="1:6">
      <c r="A48" s="4" t="s">
        <v>496</v>
      </c>
    </row>
    <row r="49" spans="1:6">
      <c r="A49" s="3" t="s">
        <v>487</v>
      </c>
    </row>
    <row r="50" spans="1:6">
      <c r="A50" s="4" t="s">
        <v>74</v>
      </c>
      <c r="B50" s="5" t="n">
        <v>17390000</v>
      </c>
      <c r="C50" s="5" t="n">
        <v>21309000</v>
      </c>
      <c r="D50" s="5" t="n">
        <v>33015000</v>
      </c>
      <c r="E50" s="5" t="n">
        <v>42105000</v>
      </c>
    </row>
    <row r="51" spans="1:6">
      <c r="A51" s="4" t="s">
        <v>80</v>
      </c>
      <c r="B51" s="5" t="n">
        <v>6937000</v>
      </c>
      <c r="C51" s="5" t="n">
        <v>8517000</v>
      </c>
      <c r="D51" s="5" t="n">
        <v>13019000</v>
      </c>
      <c r="E51" s="5" t="n">
        <v>16531000</v>
      </c>
    </row>
    <row r="52" spans="1:6">
      <c r="A52" s="4" t="s">
        <v>84</v>
      </c>
      <c r="B52" s="5" t="n">
        <v>-361000</v>
      </c>
      <c r="C52" s="5" t="n">
        <v>65000</v>
      </c>
      <c r="D52" s="5" t="n">
        <v>-4102000</v>
      </c>
      <c r="E52" s="5" t="n">
        <v>396000</v>
      </c>
    </row>
    <row r="53" spans="1:6">
      <c r="A53" s="4" t="s">
        <v>119</v>
      </c>
      <c r="B53" s="5" t="n">
        <v>175000</v>
      </c>
      <c r="C53" s="5" t="n">
        <v>187000</v>
      </c>
      <c r="D53" s="5" t="n">
        <v>339000</v>
      </c>
      <c r="E53" s="5" t="n">
        <v>369000</v>
      </c>
    </row>
    <row r="54" spans="1:6">
      <c r="A54" s="4" t="s">
        <v>83</v>
      </c>
      <c r="B54" s="5" t="n">
        <v>125000</v>
      </c>
      <c r="C54" s="5" t="n">
        <v>115000</v>
      </c>
      <c r="D54" s="5" t="n">
        <v>238000</v>
      </c>
      <c r="E54" s="5" t="n">
        <v>232000</v>
      </c>
    </row>
    <row r="55" spans="1:6">
      <c r="A55" s="4" t="s">
        <v>489</v>
      </c>
      <c r="B55" s="5" t="n">
        <v>-1073000</v>
      </c>
      <c r="E55" s="5" t="n">
        <v>671000</v>
      </c>
    </row>
    <row r="56" spans="1:6">
      <c r="A56" s="4" t="s">
        <v>82</v>
      </c>
      <c r="B56" s="5" t="n">
        <v>0</v>
      </c>
      <c r="C56" s="5" t="n">
        <v>0</v>
      </c>
      <c r="D56" s="5" t="n">
        <v>0</v>
      </c>
      <c r="E56" s="5" t="n">
        <v>0</v>
      </c>
    </row>
    <row r="57" spans="1:6">
      <c r="A57" s="4" t="s">
        <v>132</v>
      </c>
      <c r="B57" s="5" t="n">
        <v>120000</v>
      </c>
      <c r="C57" s="5" t="n">
        <v>107000</v>
      </c>
      <c r="D57" s="5" t="n">
        <v>373000</v>
      </c>
      <c r="E57" s="5" t="n">
        <v>201000</v>
      </c>
    </row>
    <row r="58" spans="1:6">
      <c r="A58" s="4" t="s">
        <v>29</v>
      </c>
      <c r="B58" s="5" t="n">
        <v>43112000</v>
      </c>
      <c r="C58" s="5" t="n">
        <v>36033000</v>
      </c>
      <c r="D58" s="5" t="n">
        <v>43112000</v>
      </c>
      <c r="E58" s="5" t="n">
        <v>36033000</v>
      </c>
    </row>
    <row r="59" spans="1:6">
      <c r="A59" s="4" t="s">
        <v>497</v>
      </c>
    </row>
    <row r="60" spans="1:6">
      <c r="A60" s="3" t="s">
        <v>487</v>
      </c>
    </row>
    <row r="61" spans="1:6">
      <c r="A61" s="4" t="s">
        <v>74</v>
      </c>
      <c r="B61" s="5" t="n">
        <v>8383000</v>
      </c>
      <c r="C61" s="5" t="n">
        <v>6704000</v>
      </c>
      <c r="D61" s="5" t="n">
        <v>14509000</v>
      </c>
      <c r="E61" s="5" t="n">
        <v>13568000</v>
      </c>
    </row>
    <row r="62" spans="1:6">
      <c r="A62" s="4" t="s">
        <v>80</v>
      </c>
      <c r="B62" s="5" t="n">
        <v>1875000</v>
      </c>
      <c r="C62" s="5" t="n">
        <v>1439000</v>
      </c>
      <c r="D62" s="5" t="n">
        <v>3087000</v>
      </c>
      <c r="E62" s="5" t="n">
        <v>3001000</v>
      </c>
    </row>
    <row r="63" spans="1:6">
      <c r="A63" s="4" t="s">
        <v>84</v>
      </c>
      <c r="B63" s="5" t="n">
        <v>-1682000</v>
      </c>
      <c r="C63" s="5" t="n">
        <v>252000</v>
      </c>
      <c r="D63" s="5" t="n">
        <v>-2008000</v>
      </c>
      <c r="E63" s="5" t="n">
        <v>551000</v>
      </c>
    </row>
    <row r="64" spans="1:6">
      <c r="A64" s="4" t="s">
        <v>119</v>
      </c>
      <c r="B64" s="5" t="n">
        <v>107000</v>
      </c>
      <c r="C64" s="5" t="n">
        <v>60000</v>
      </c>
      <c r="D64" s="5" t="n">
        <v>184000</v>
      </c>
      <c r="E64" s="5" t="n">
        <v>103000</v>
      </c>
    </row>
    <row r="65" spans="1:6">
      <c r="A65" s="4" t="s">
        <v>83</v>
      </c>
      <c r="B65" s="5" t="n">
        <v>0</v>
      </c>
      <c r="D65" s="5" t="n">
        <v>0</v>
      </c>
      <c r="E65" s="5" t="n">
        <v>0</v>
      </c>
    </row>
    <row r="66" spans="1:6">
      <c r="A66" s="4" t="s">
        <v>489</v>
      </c>
      <c r="B66" s="5" t="n">
        <v>1182000</v>
      </c>
      <c r="E66" s="5" t="n">
        <v>20000</v>
      </c>
    </row>
    <row r="67" spans="1:6">
      <c r="A67" s="4" t="s">
        <v>82</v>
      </c>
      <c r="B67" s="5" t="n">
        <v>0</v>
      </c>
      <c r="C67" s="5" t="n">
        <v>0</v>
      </c>
      <c r="D67" s="5" t="n">
        <v>0</v>
      </c>
      <c r="E67" s="5" t="n">
        <v>0</v>
      </c>
    </row>
    <row r="68" spans="1:6">
      <c r="A68" s="4" t="s">
        <v>132</v>
      </c>
      <c r="B68" s="5" t="n">
        <v>258000</v>
      </c>
      <c r="C68" s="5" t="n">
        <v>417000</v>
      </c>
      <c r="D68" s="5" t="n">
        <v>274000</v>
      </c>
      <c r="E68" s="5" t="n">
        <v>432000</v>
      </c>
    </row>
    <row r="69" spans="1:6">
      <c r="A69" s="4" t="s">
        <v>29</v>
      </c>
      <c r="B69" s="7" t="n">
        <v>15431000</v>
      </c>
      <c r="C69" s="7" t="n">
        <v>17002000</v>
      </c>
      <c r="D69" s="5" t="n">
        <v>15431000</v>
      </c>
      <c r="E69" s="7" t="n">
        <v>17002000</v>
      </c>
    </row>
    <row r="70" spans="1:6">
      <c r="A70" s="4" t="s">
        <v>498</v>
      </c>
    </row>
    <row r="71" spans="1:6">
      <c r="A71" s="3" t="s">
        <v>487</v>
      </c>
    </row>
    <row r="72" spans="1:6">
      <c r="A72" s="4" t="s">
        <v>74</v>
      </c>
      <c r="D72" s="5" t="n">
        <v>36650</v>
      </c>
    </row>
    <row r="73" spans="1:6">
      <c r="A73" s="4" t="s">
        <v>80</v>
      </c>
      <c r="D73" s="5" t="n">
        <v>17000</v>
      </c>
    </row>
    <row r="74" spans="1:6">
      <c r="A74" s="4" t="s">
        <v>499</v>
      </c>
    </row>
    <row r="75" spans="1:6">
      <c r="A75" s="3" t="s">
        <v>487</v>
      </c>
    </row>
    <row r="76" spans="1:6">
      <c r="A76" s="4" t="s">
        <v>74</v>
      </c>
      <c r="D76" s="5" t="n">
        <v>31591</v>
      </c>
    </row>
    <row r="77" spans="1:6">
      <c r="A77" s="4" t="s">
        <v>80</v>
      </c>
      <c r="D77" s="5" t="n">
        <v>13000</v>
      </c>
    </row>
    <row r="78" spans="1:6">
      <c r="A78" s="4" t="s">
        <v>500</v>
      </c>
    </row>
    <row r="79" spans="1:6">
      <c r="A79" s="3" t="s">
        <v>487</v>
      </c>
    </row>
    <row r="80" spans="1:6">
      <c r="A80" s="4" t="s">
        <v>74</v>
      </c>
      <c r="D80" s="5" t="n">
        <v>16404</v>
      </c>
    </row>
    <row r="81" spans="1:6">
      <c r="A81" s="4" t="s">
        <v>80</v>
      </c>
      <c r="D81" s="7" t="n">
        <v>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01</v>
      </c>
      <c r="B1" s="2" t="s">
        <v>244</v>
      </c>
    </row>
    <row r="2" spans="1:2">
      <c r="A2" s="4" t="s">
        <v>280</v>
      </c>
    </row>
    <row r="3" spans="1:2">
      <c r="A3" s="3" t="s">
        <v>277</v>
      </c>
    </row>
    <row r="4" spans="1:2">
      <c r="A4" s="4" t="s">
        <v>502</v>
      </c>
      <c r="B4" s="7" t="n">
        <v>5000</v>
      </c>
    </row>
    <row r="5" spans="1:2">
      <c r="A5" s="4" t="s">
        <v>281</v>
      </c>
    </row>
    <row r="6" spans="1:2">
      <c r="A6" s="3" t="s">
        <v>277</v>
      </c>
    </row>
    <row r="7" spans="1:2">
      <c r="A7" s="4" t="s">
        <v>503</v>
      </c>
      <c r="B7" s="7"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2</v>
      </c>
      <c r="D1" s="2" t="s">
        <v>1</v>
      </c>
    </row>
    <row r="2" spans="1:5">
      <c r="B2" s="2" t="s">
        <v>2</v>
      </c>
      <c r="C2" s="2" t="s">
        <v>73</v>
      </c>
      <c r="D2" s="2" t="s">
        <v>2</v>
      </c>
      <c r="E2" s="2" t="s">
        <v>73</v>
      </c>
    </row>
    <row r="3" spans="1:5">
      <c r="A3" s="3" t="s">
        <v>505</v>
      </c>
    </row>
    <row r="4" spans="1:5">
      <c r="A4" s="4" t="s">
        <v>506</v>
      </c>
      <c r="D4" s="7" t="n">
        <v>5136</v>
      </c>
    </row>
    <row r="5" spans="1:5">
      <c r="A5" s="4" t="s">
        <v>489</v>
      </c>
      <c r="B5" s="7" t="n">
        <v>147</v>
      </c>
      <c r="C5" s="7" t="n">
        <v>2941</v>
      </c>
      <c r="D5" s="5" t="n">
        <v>4469</v>
      </c>
      <c r="E5" s="7" t="n">
        <v>2941</v>
      </c>
    </row>
    <row r="6" spans="1:5">
      <c r="A6" s="4" t="s">
        <v>507</v>
      </c>
      <c r="D6" s="5" t="n">
        <v>-4748</v>
      </c>
    </row>
    <row r="7" spans="1:5">
      <c r="A7" s="4" t="s">
        <v>508</v>
      </c>
      <c r="B7" s="5" t="n">
        <v>4857</v>
      </c>
      <c r="D7" s="5" t="n">
        <v>4857</v>
      </c>
    </row>
    <row r="8" spans="1:5">
      <c r="A8" s="4" t="s">
        <v>509</v>
      </c>
    </row>
    <row r="9" spans="1:5">
      <c r="A9" s="3" t="s">
        <v>505</v>
      </c>
    </row>
    <row r="10" spans="1:5">
      <c r="A10" s="4" t="s">
        <v>510</v>
      </c>
      <c r="B10" s="5" t="n">
        <v>4793</v>
      </c>
      <c r="D10" s="5" t="n">
        <v>4793</v>
      </c>
    </row>
    <row r="11" spans="1:5">
      <c r="A11" s="4" t="s">
        <v>511</v>
      </c>
    </row>
    <row r="12" spans="1:5">
      <c r="A12" s="3" t="s">
        <v>505</v>
      </c>
    </row>
    <row r="13" spans="1:5">
      <c r="A13" s="4" t="s">
        <v>506</v>
      </c>
      <c r="D13" s="5" t="n">
        <v>4850</v>
      </c>
    </row>
    <row r="14" spans="1:5">
      <c r="A14" s="4" t="s">
        <v>489</v>
      </c>
      <c r="D14" s="5" t="n">
        <v>4133</v>
      </c>
    </row>
    <row r="15" spans="1:5">
      <c r="A15" s="4" t="s">
        <v>507</v>
      </c>
      <c r="D15" s="5" t="n">
        <v>-4462</v>
      </c>
    </row>
    <row r="16" spans="1:5">
      <c r="A16" s="4" t="s">
        <v>508</v>
      </c>
      <c r="B16" s="5" t="n">
        <v>4521</v>
      </c>
      <c r="D16" s="5" t="n">
        <v>4521</v>
      </c>
    </row>
    <row r="17" spans="1:5">
      <c r="A17" s="4" t="s">
        <v>512</v>
      </c>
    </row>
    <row r="18" spans="1:5">
      <c r="A18" s="3" t="s">
        <v>505</v>
      </c>
    </row>
    <row r="19" spans="1:5">
      <c r="A19" s="4" t="s">
        <v>506</v>
      </c>
      <c r="D19" s="5" t="n">
        <v>286</v>
      </c>
    </row>
    <row r="20" spans="1:5">
      <c r="A20" s="4" t="s">
        <v>489</v>
      </c>
      <c r="D20" s="5" t="n">
        <v>336</v>
      </c>
    </row>
    <row r="21" spans="1:5">
      <c r="A21" s="4" t="s">
        <v>507</v>
      </c>
      <c r="D21" s="5" t="n">
        <v>-286</v>
      </c>
    </row>
    <row r="22" spans="1:5">
      <c r="A22" s="4" t="s">
        <v>508</v>
      </c>
      <c r="B22" s="7" t="n">
        <v>336</v>
      </c>
      <c r="D22" s="7" t="n">
        <v>3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2</v>
      </c>
      <c r="D1" s="2" t="s">
        <v>1</v>
      </c>
    </row>
    <row r="2" spans="1:5">
      <c r="B2" s="2" t="s">
        <v>2</v>
      </c>
      <c r="C2" s="2" t="s">
        <v>73</v>
      </c>
      <c r="D2" s="2" t="s">
        <v>2</v>
      </c>
      <c r="E2" s="2" t="s">
        <v>73</v>
      </c>
    </row>
    <row r="3" spans="1:5">
      <c r="A3" s="3" t="s">
        <v>514</v>
      </c>
    </row>
    <row r="4" spans="1:5">
      <c r="A4" s="4" t="s">
        <v>489</v>
      </c>
      <c r="B4" s="7" t="n">
        <v>147</v>
      </c>
      <c r="C4" s="7" t="n">
        <v>2941</v>
      </c>
      <c r="D4" s="7" t="n">
        <v>4469</v>
      </c>
      <c r="E4" s="7" t="n">
        <v>2941</v>
      </c>
    </row>
    <row r="5" spans="1:5">
      <c r="A5" s="4" t="s">
        <v>511</v>
      </c>
    </row>
    <row r="6" spans="1:5">
      <c r="A6" s="3" t="s">
        <v>514</v>
      </c>
    </row>
    <row r="7" spans="1:5">
      <c r="A7" s="4" t="s">
        <v>489</v>
      </c>
      <c r="D7" s="5" t="n">
        <v>4133</v>
      </c>
    </row>
    <row r="8" spans="1:5">
      <c r="A8" s="4" t="s">
        <v>512</v>
      </c>
    </row>
    <row r="9" spans="1:5">
      <c r="A9" s="3" t="s">
        <v>514</v>
      </c>
    </row>
    <row r="10" spans="1:5">
      <c r="A10" s="4" t="s">
        <v>489</v>
      </c>
      <c r="D10" s="5" t="n">
        <v>336</v>
      </c>
    </row>
    <row r="11" spans="1:5">
      <c r="A11" s="4" t="s">
        <v>490</v>
      </c>
    </row>
    <row r="12" spans="1:5">
      <c r="A12" s="3" t="s">
        <v>514</v>
      </c>
    </row>
    <row r="13" spans="1:5">
      <c r="A13" s="4" t="s">
        <v>489</v>
      </c>
      <c r="C13" s="5" t="n">
        <v>125</v>
      </c>
      <c r="D13" s="5" t="n">
        <v>647</v>
      </c>
    </row>
    <row r="14" spans="1:5">
      <c r="A14" s="4" t="s">
        <v>515</v>
      </c>
    </row>
    <row r="15" spans="1:5">
      <c r="A15" s="3" t="s">
        <v>514</v>
      </c>
    </row>
    <row r="16" spans="1:5">
      <c r="A16" s="4" t="s">
        <v>489</v>
      </c>
      <c r="D16" s="5" t="n">
        <v>647</v>
      </c>
    </row>
    <row r="17" spans="1:5">
      <c r="A17" s="4" t="s">
        <v>516</v>
      </c>
    </row>
    <row r="18" spans="1:5">
      <c r="A18" s="3" t="s">
        <v>514</v>
      </c>
    </row>
    <row r="19" spans="1:5">
      <c r="A19" s="4" t="s">
        <v>489</v>
      </c>
      <c r="D19" s="5" t="n">
        <v>0</v>
      </c>
    </row>
    <row r="20" spans="1:5">
      <c r="A20" s="4" t="s">
        <v>491</v>
      </c>
    </row>
    <row r="21" spans="1:5">
      <c r="A21" s="3" t="s">
        <v>514</v>
      </c>
    </row>
    <row r="22" spans="1:5">
      <c r="A22" s="4" t="s">
        <v>489</v>
      </c>
      <c r="C22" s="5" t="n">
        <v>2125</v>
      </c>
      <c r="D22" s="5" t="n">
        <v>1975</v>
      </c>
    </row>
    <row r="23" spans="1:5">
      <c r="A23" s="4" t="s">
        <v>517</v>
      </c>
    </row>
    <row r="24" spans="1:5">
      <c r="A24" s="3" t="s">
        <v>514</v>
      </c>
    </row>
    <row r="25" spans="1:5">
      <c r="A25" s="4" t="s">
        <v>489</v>
      </c>
      <c r="D25" s="5" t="n">
        <v>1651</v>
      </c>
    </row>
    <row r="26" spans="1:5">
      <c r="A26" s="4" t="s">
        <v>518</v>
      </c>
    </row>
    <row r="27" spans="1:5">
      <c r="A27" s="3" t="s">
        <v>514</v>
      </c>
    </row>
    <row r="28" spans="1:5">
      <c r="A28" s="4" t="s">
        <v>489</v>
      </c>
      <c r="D28" s="5" t="n">
        <v>324</v>
      </c>
    </row>
    <row r="29" spans="1:5">
      <c r="A29" s="4" t="s">
        <v>492</v>
      </c>
    </row>
    <row r="30" spans="1:5">
      <c r="A30" s="3" t="s">
        <v>514</v>
      </c>
    </row>
    <row r="31" spans="1:5">
      <c r="A31" s="4" t="s">
        <v>489</v>
      </c>
      <c r="C31" s="5" t="n">
        <v>671</v>
      </c>
      <c r="D31" s="5" t="n">
        <v>640</v>
      </c>
    </row>
    <row r="32" spans="1:5">
      <c r="A32" s="4" t="s">
        <v>519</v>
      </c>
    </row>
    <row r="33" spans="1:5">
      <c r="A33" s="3" t="s">
        <v>514</v>
      </c>
    </row>
    <row r="34" spans="1:5">
      <c r="A34" s="4" t="s">
        <v>489</v>
      </c>
      <c r="D34" s="5" t="n">
        <v>628</v>
      </c>
    </row>
    <row r="35" spans="1:5">
      <c r="A35" s="4" t="s">
        <v>520</v>
      </c>
    </row>
    <row r="36" spans="1:5">
      <c r="A36" s="3" t="s">
        <v>514</v>
      </c>
    </row>
    <row r="37" spans="1:5">
      <c r="A37" s="4" t="s">
        <v>489</v>
      </c>
      <c r="D37" s="5" t="n">
        <v>12</v>
      </c>
    </row>
    <row r="38" spans="1:5">
      <c r="A38" s="4" t="s">
        <v>493</v>
      </c>
    </row>
    <row r="39" spans="1:5">
      <c r="A39" s="3" t="s">
        <v>514</v>
      </c>
    </row>
    <row r="40" spans="1:5">
      <c r="A40" s="4" t="s">
        <v>489</v>
      </c>
      <c r="C40" s="7" t="n">
        <v>20</v>
      </c>
      <c r="D40" s="5" t="n">
        <v>1207</v>
      </c>
    </row>
    <row r="41" spans="1:5">
      <c r="A41" s="4" t="s">
        <v>521</v>
      </c>
    </row>
    <row r="42" spans="1:5">
      <c r="A42" s="3" t="s">
        <v>514</v>
      </c>
    </row>
    <row r="43" spans="1:5">
      <c r="A43" s="4" t="s">
        <v>489</v>
      </c>
      <c r="D43" s="5" t="n">
        <v>1207</v>
      </c>
    </row>
    <row r="44" spans="1:5">
      <c r="A44" s="4" t="s">
        <v>522</v>
      </c>
    </row>
    <row r="45" spans="1:5">
      <c r="A45" s="3" t="s">
        <v>514</v>
      </c>
    </row>
    <row r="46" spans="1:5">
      <c r="A46" s="4" t="s">
        <v>489</v>
      </c>
      <c r="D4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3" t="s">
        <v>110</v>
      </c>
    </row>
    <row r="4" spans="1:5">
      <c r="A4" s="4" t="s">
        <v>111</v>
      </c>
      <c r="B4" s="7" t="n">
        <v>41</v>
      </c>
      <c r="C4" s="7" t="n">
        <v>137</v>
      </c>
      <c r="D4" s="7" t="n">
        <v>95</v>
      </c>
      <c r="E4" s="7" t="n">
        <v>138</v>
      </c>
    </row>
    <row r="5" spans="1:5">
      <c r="A5" s="4" t="s">
        <v>112</v>
      </c>
      <c r="B5" s="5" t="n">
        <v>12</v>
      </c>
      <c r="C5" s="5" t="n">
        <v>-70</v>
      </c>
      <c r="D5" s="5" t="n">
        <v>24</v>
      </c>
      <c r="E5" s="5" t="n">
        <v>-207</v>
      </c>
    </row>
    <row r="6" spans="1:5">
      <c r="A6" s="3" t="s">
        <v>113</v>
      </c>
    </row>
    <row r="7" spans="1:5">
      <c r="A7" s="4" t="s">
        <v>114</v>
      </c>
      <c r="B7" s="5" t="n">
        <v>-141</v>
      </c>
      <c r="C7" s="5" t="n">
        <v>-189</v>
      </c>
      <c r="D7" s="5" t="n">
        <v>-568</v>
      </c>
      <c r="E7" s="5" t="n">
        <v>-283</v>
      </c>
    </row>
    <row r="8" spans="1:5">
      <c r="A8" s="4" t="s">
        <v>115</v>
      </c>
      <c r="B8" s="7" t="n">
        <v>470</v>
      </c>
      <c r="C8" s="7" t="n">
        <v>185</v>
      </c>
      <c r="D8" s="7" t="n">
        <v>717</v>
      </c>
      <c r="E8" s="7" t="n">
        <v>3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89</v>
      </c>
      <c r="B4" s="7" t="n">
        <v>-21147</v>
      </c>
      <c r="C4" s="7" t="n">
        <v>-6581</v>
      </c>
    </row>
    <row r="5" spans="1:3">
      <c r="A5" s="3" t="s">
        <v>118</v>
      </c>
    </row>
    <row r="6" spans="1:3">
      <c r="A6" s="4" t="s">
        <v>83</v>
      </c>
      <c r="B6" s="5" t="n">
        <v>4339</v>
      </c>
      <c r="C6" s="5" t="n">
        <v>4755</v>
      </c>
    </row>
    <row r="7" spans="1:3">
      <c r="A7" s="4" t="s">
        <v>119</v>
      </c>
      <c r="B7" s="5" t="n">
        <v>4759</v>
      </c>
      <c r="C7" s="5" t="n">
        <v>4600</v>
      </c>
    </row>
    <row r="8" spans="1:3">
      <c r="A8" s="4" t="s">
        <v>120</v>
      </c>
      <c r="B8" s="5" t="n">
        <v>28</v>
      </c>
      <c r="C8" s="5" t="n">
        <v>-1223</v>
      </c>
    </row>
    <row r="9" spans="1:3">
      <c r="A9" s="4" t="s">
        <v>121</v>
      </c>
      <c r="B9" s="5" t="n">
        <v>-1842</v>
      </c>
      <c r="C9" s="5" t="n">
        <v>2119</v>
      </c>
    </row>
    <row r="10" spans="1:3">
      <c r="A10" s="4" t="s">
        <v>122</v>
      </c>
      <c r="B10" s="5" t="n">
        <v>3238</v>
      </c>
      <c r="C10" s="5" t="n">
        <v>3172</v>
      </c>
    </row>
    <row r="11" spans="1:3">
      <c r="A11" s="4" t="s">
        <v>82</v>
      </c>
      <c r="B11" s="5" t="n">
        <v>1426</v>
      </c>
      <c r="C11" s="5" t="n">
        <v>536</v>
      </c>
    </row>
    <row r="12" spans="1:3">
      <c r="A12" s="4" t="s">
        <v>123</v>
      </c>
      <c r="B12" s="5" t="n">
        <v>262</v>
      </c>
      <c r="C12" s="5" t="n">
        <v>9688</v>
      </c>
    </row>
    <row r="13" spans="1:3">
      <c r="A13" s="4" t="s">
        <v>124</v>
      </c>
      <c r="B13" s="5" t="n">
        <v>545</v>
      </c>
      <c r="C13" s="5" t="n">
        <v>277</v>
      </c>
    </row>
    <row r="14" spans="1:3">
      <c r="A14" s="3" t="s">
        <v>125</v>
      </c>
    </row>
    <row r="15" spans="1:3">
      <c r="A15" s="4" t="s">
        <v>126</v>
      </c>
      <c r="B15" s="5" t="n">
        <v>5179</v>
      </c>
      <c r="C15" s="5" t="n">
        <v>-7607</v>
      </c>
    </row>
    <row r="16" spans="1:3">
      <c r="A16" s="4" t="s">
        <v>127</v>
      </c>
      <c r="B16" s="5" t="n">
        <v>-986</v>
      </c>
      <c r="C16" s="5" t="n">
        <v>6824</v>
      </c>
    </row>
    <row r="17" spans="1:3">
      <c r="A17" s="4" t="s">
        <v>33</v>
      </c>
      <c r="B17" s="5" t="n">
        <v>-337</v>
      </c>
      <c r="C17" s="5" t="n">
        <v>-5108</v>
      </c>
    </row>
    <row r="18" spans="1:3">
      <c r="A18" s="4" t="s">
        <v>128</v>
      </c>
      <c r="B18" s="5" t="n">
        <v>-1000</v>
      </c>
      <c r="C18" s="5" t="n">
        <v>-326</v>
      </c>
    </row>
    <row r="19" spans="1:3">
      <c r="A19" s="4" t="s">
        <v>42</v>
      </c>
      <c r="B19" s="5" t="n">
        <v>1942</v>
      </c>
      <c r="C19" s="5" t="n">
        <v>4866</v>
      </c>
    </row>
    <row r="20" spans="1:3">
      <c r="A20" s="4" t="s">
        <v>45</v>
      </c>
      <c r="B20" s="5" t="n">
        <v>-2923</v>
      </c>
      <c r="C20" s="5" t="n">
        <v>1971</v>
      </c>
    </row>
    <row r="21" spans="1:3">
      <c r="A21" s="4" t="s">
        <v>129</v>
      </c>
      <c r="B21" s="5" t="n">
        <v>-9107</v>
      </c>
      <c r="C21" s="5" t="n">
        <v>-2281</v>
      </c>
    </row>
    <row r="22" spans="1:3">
      <c r="A22" s="4" t="s">
        <v>130</v>
      </c>
      <c r="B22" s="5" t="n">
        <v>-15624</v>
      </c>
      <c r="C22" s="5" t="n">
        <v>15682</v>
      </c>
    </row>
    <row r="23" spans="1:3">
      <c r="A23" s="3" t="s">
        <v>131</v>
      </c>
    </row>
    <row r="24" spans="1:3">
      <c r="A24" s="4" t="s">
        <v>132</v>
      </c>
      <c r="B24" s="5" t="n">
        <v>-2688</v>
      </c>
      <c r="C24" s="5" t="n">
        <v>-3875</v>
      </c>
    </row>
    <row r="25" spans="1:3">
      <c r="A25" s="4" t="s">
        <v>133</v>
      </c>
      <c r="B25" s="5" t="n">
        <v>69</v>
      </c>
      <c r="C25" s="5" t="n">
        <v>1422</v>
      </c>
    </row>
    <row r="26" spans="1:3">
      <c r="A26" s="4" t="s">
        <v>134</v>
      </c>
      <c r="B26" s="5" t="n">
        <v>-2619</v>
      </c>
      <c r="C26" s="5" t="n">
        <v>-2453</v>
      </c>
    </row>
    <row r="27" spans="1:3">
      <c r="A27" s="3" t="s">
        <v>135</v>
      </c>
    </row>
    <row r="28" spans="1:3">
      <c r="A28" s="4" t="s">
        <v>136</v>
      </c>
      <c r="B28" s="5" t="n">
        <v>34576</v>
      </c>
      <c r="C28" s="5" t="n">
        <v>-17922</v>
      </c>
    </row>
    <row r="29" spans="1:3">
      <c r="A29" s="4" t="s">
        <v>137</v>
      </c>
      <c r="B29" s="5" t="n">
        <v>4950</v>
      </c>
      <c r="C29" s="5" t="n">
        <v>1620</v>
      </c>
    </row>
    <row r="30" spans="1:3">
      <c r="A30" s="4" t="s">
        <v>138</v>
      </c>
      <c r="B30" s="5" t="n">
        <v>-632</v>
      </c>
      <c r="C30" s="5" t="n">
        <v>-1049</v>
      </c>
    </row>
    <row r="31" spans="1:3">
      <c r="A31" s="4" t="s">
        <v>139</v>
      </c>
      <c r="B31" s="5" t="n">
        <v>-393</v>
      </c>
      <c r="C31" s="5" t="n">
        <v>-477</v>
      </c>
    </row>
    <row r="32" spans="1:3">
      <c r="A32" s="4" t="s">
        <v>140</v>
      </c>
      <c r="B32" s="5" t="n">
        <v>-3611</v>
      </c>
      <c r="C32" s="5" t="n">
        <v>-3465</v>
      </c>
    </row>
    <row r="33" spans="1:3">
      <c r="A33" s="4" t="s">
        <v>141</v>
      </c>
      <c r="B33" s="5" t="n">
        <v>-1086</v>
      </c>
      <c r="C33" s="5" t="n">
        <v>379</v>
      </c>
    </row>
    <row r="34" spans="1:3">
      <c r="A34" s="4" t="s">
        <v>142</v>
      </c>
      <c r="B34" s="5" t="n">
        <v>33804</v>
      </c>
      <c r="C34" s="5" t="n">
        <v>-20914</v>
      </c>
    </row>
    <row r="35" spans="1:3">
      <c r="A35" s="4" t="s">
        <v>143</v>
      </c>
      <c r="B35" s="5" t="n">
        <v>654</v>
      </c>
      <c r="C35" s="5" t="n">
        <v>312</v>
      </c>
    </row>
    <row r="36" spans="1:3">
      <c r="A36" s="4" t="s">
        <v>144</v>
      </c>
      <c r="B36" s="5" t="n">
        <v>16215</v>
      </c>
      <c r="C36" s="5" t="n">
        <v>-7373</v>
      </c>
    </row>
    <row r="37" spans="1:3">
      <c r="A37" s="4" t="s">
        <v>145</v>
      </c>
      <c r="B37" s="5" t="n">
        <v>14247</v>
      </c>
      <c r="C37" s="5" t="n">
        <v>23497</v>
      </c>
    </row>
    <row r="38" spans="1:3">
      <c r="A38" s="4" t="s">
        <v>146</v>
      </c>
      <c r="B38" s="5" t="n">
        <v>30462</v>
      </c>
      <c r="C38" s="5" t="n">
        <v>16124</v>
      </c>
    </row>
    <row r="39" spans="1:3">
      <c r="A39" s="3" t="s">
        <v>147</v>
      </c>
    </row>
    <row r="40" spans="1:3">
      <c r="A40" s="4" t="s">
        <v>148</v>
      </c>
      <c r="B40" s="5" t="n">
        <v>2375</v>
      </c>
      <c r="C40" s="5" t="n">
        <v>1784</v>
      </c>
    </row>
    <row r="41" spans="1:3">
      <c r="A41" s="4" t="s">
        <v>149</v>
      </c>
      <c r="B41" s="5" t="n">
        <v>224</v>
      </c>
      <c r="C41" s="5" t="n">
        <v>-818</v>
      </c>
    </row>
    <row r="42" spans="1:3">
      <c r="A42" s="3" t="s">
        <v>150</v>
      </c>
    </row>
    <row r="43" spans="1:3">
      <c r="A43" s="4" t="s">
        <v>151</v>
      </c>
      <c r="B43" s="5" t="n">
        <v>0</v>
      </c>
      <c r="C43" s="5" t="n">
        <v>1818</v>
      </c>
    </row>
    <row r="44" spans="1:3">
      <c r="A44" s="4" t="s">
        <v>152</v>
      </c>
      <c r="B44" s="7" t="n">
        <v>19</v>
      </c>
      <c r="C44" s="7" t="n">
        <v>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8:00Z</dcterms:created>
  <dcterms:modified xmlns:dcterms="http://purl.org/dc/terms/" xmlns:xsi="http://www.w3.org/2001/XMLSchema-instance" xsi:type="dcterms:W3CDTF">2017-11-03T16:08:00Z</dcterms:modified>
</cp:coreProperties>
</file>